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Sale of Cybersecurity Asset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Common Stock and Warrant Issuan"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asis of Pre20" sheetId="20" state="visible" r:id="rId20"/>
    <sheet xmlns:r="http://schemas.openxmlformats.org/officeDocument/2006/relationships" name="Sale of Cybersecurity Assets (T"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Common Stock and Warrant Issu24" sheetId="24" state="visible" r:id="rId24"/>
    <sheet xmlns:r="http://schemas.openxmlformats.org/officeDocument/2006/relationships" name="Stock-Based Compensation (Table"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Going Concern and Management'28" sheetId="28" state="visible" r:id="rId28"/>
    <sheet xmlns:r="http://schemas.openxmlformats.org/officeDocument/2006/relationships" name="Summary of Significant Accoun29" sheetId="29" state="visible" r:id="rId29"/>
    <sheet xmlns:r="http://schemas.openxmlformats.org/officeDocument/2006/relationships" name="Sale of Cybersecurity Assets (D" sheetId="30" state="visible" r:id="rId30"/>
    <sheet xmlns:r="http://schemas.openxmlformats.org/officeDocument/2006/relationships" name="Sale of Cybersecurity Assets - "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Notes Payable (Details Narrativ" sheetId="34" state="visible" r:id="rId34"/>
    <sheet xmlns:r="http://schemas.openxmlformats.org/officeDocument/2006/relationships" name="Notes Payable - Schedule of Not" sheetId="35" state="visible" r:id="rId35"/>
    <sheet xmlns:r="http://schemas.openxmlformats.org/officeDocument/2006/relationships" name="Common Stock and Warrant Issu36" sheetId="36" state="visible" r:id="rId36"/>
    <sheet xmlns:r="http://schemas.openxmlformats.org/officeDocument/2006/relationships" name="Common Stock and Warrant Issu37"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c40"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Employee Benefit Plans (Details"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8</t>
  </si>
  <si>
    <t>Aug. 14, 2018</t>
  </si>
  <si>
    <t>Document And Entity Information</t>
  </si>
  <si>
    <t>Entity Registrant Name</t>
  </si>
  <si>
    <t>MGT CAPITAL INVESTMENT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GTI</t>
  </si>
  <si>
    <t>Document Fiscal Period Focus</t>
  </si>
  <si>
    <t>Q2</t>
  </si>
  <si>
    <t>Document Fiscal Year Focus</t>
  </si>
  <si>
    <t>Condensed Consolidated Balance Sheets - USD ($) $ in Thousands</t>
  </si>
  <si>
    <t>Dec. 31, 2017</t>
  </si>
  <si>
    <t>Current assets</t>
  </si>
  <si>
    <t>Cash and cash equivalents</t>
  </si>
  <si>
    <t>Prepaid expenses and other current assets</t>
  </si>
  <si>
    <t>Digital currencies</t>
  </si>
  <si>
    <t>Total current assets</t>
  </si>
  <si>
    <t>Non-current assets</t>
  </si>
  <si>
    <t>Property and equipment, net</t>
  </si>
  <si>
    <t>Deferred offering costs</t>
  </si>
  <si>
    <t xml:space="preserve"> </t>
  </si>
  <si>
    <t>Other assets</t>
  </si>
  <si>
    <t>Total assets</t>
  </si>
  <si>
    <t>Current liabilities</t>
  </si>
  <si>
    <t>Accounts payable</t>
  </si>
  <si>
    <t>Accrued expenses</t>
  </si>
  <si>
    <t>Other payables</t>
  </si>
  <si>
    <t>Notes payable, net of discount</t>
  </si>
  <si>
    <t>Total current liabilities</t>
  </si>
  <si>
    <t>Commitments and Contingencies</t>
  </si>
  <si>
    <t>Stockholders' Equity</t>
  </si>
  <si>
    <t>Undesignated preferred stock, $0.001 par value, 8,500,000 shares authorized at June 30, 2018 and December 31, 2017. No shares issued or outstanding at June 30, 2018 and December 31, 2017</t>
  </si>
  <si>
    <t>Common stock, $0.001 par value; 125,000,000 shares authorized; 71,757,626 and 58,963,009 shares issued and outstanding at June 30, 2018 and December 31, 2017, respectively.</t>
  </si>
  <si>
    <t>Additional paid-in capital</t>
  </si>
  <si>
    <t>Accumulated deficit</t>
  </si>
  <si>
    <t>Total equity attributable to MGT stockholders</t>
  </si>
  <si>
    <t>Non-controlling interest</t>
  </si>
  <si>
    <t>Total equity</t>
  </si>
  <si>
    <t>Total liabilities, stockholders' equity, non-controlling interes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7</t>
  </si>
  <si>
    <t>Income Statement [Abstract]</t>
  </si>
  <si>
    <t>Revenue</t>
  </si>
  <si>
    <t>Operating expenses</t>
  </si>
  <si>
    <t>Cost of revenue</t>
  </si>
  <si>
    <t>General and administrative</t>
  </si>
  <si>
    <t>Restructuring charge</t>
  </si>
  <si>
    <t>Sales and marketing</t>
  </si>
  <si>
    <t>Research and development</t>
  </si>
  <si>
    <t>Total operating expenses</t>
  </si>
  <si>
    <t>Operating loss</t>
  </si>
  <si>
    <t>Other non-operating expenses</t>
  </si>
  <si>
    <t>Interest expense</t>
  </si>
  <si>
    <t>Warrant modification expense</t>
  </si>
  <si>
    <t>Loss on sale of cybersecurity assets</t>
  </si>
  <si>
    <t>Gain (loss) on sale of property and equipment</t>
  </si>
  <si>
    <t>Impairment/loss on sale of investments</t>
  </si>
  <si>
    <t>Total other non-operating expenses</t>
  </si>
  <si>
    <t>Net loss</t>
  </si>
  <si>
    <t>Deemed dividend</t>
  </si>
  <si>
    <t>Net loss attributable to common stockholders</t>
  </si>
  <si>
    <t>Other comprehensive loss</t>
  </si>
  <si>
    <t>Realized loss on sale of investments</t>
  </si>
  <si>
    <t>Comprehensive loss</t>
  </si>
  <si>
    <t>Per-share data</t>
  </si>
  <si>
    <t>Basic and diluted loss per share</t>
  </si>
  <si>
    <t>Weighted average number of common shares outstanding</t>
  </si>
  <si>
    <t>Condensed Consolidated Statement of Changes in Stockholders' Equity (Unaudited) - 6 months ended Jun. 30, 2018 - USD ($) $ in Thousands</t>
  </si>
  <si>
    <t>Common Stock [Member]</t>
  </si>
  <si>
    <t>Additional Paid-In Capital [Member]</t>
  </si>
  <si>
    <t>Accumulated Deficit [Member]</t>
  </si>
  <si>
    <t>Total Equity Attributable to MGT Stockholders [Member]</t>
  </si>
  <si>
    <t>Non-controlling Interest [Member]</t>
  </si>
  <si>
    <t>Total</t>
  </si>
  <si>
    <t>Balance at Dec. 31, 2017</t>
  </si>
  <si>
    <t>Balance, shares at Dec. 31, 2017</t>
  </si>
  <si>
    <t>Stock-based compensation</t>
  </si>
  <si>
    <t>Stock-based compensation, shares</t>
  </si>
  <si>
    <t>Forfeiture of restricted stock</t>
  </si>
  <si>
    <t>Forfeiture of restricted stock, shares</t>
  </si>
  <si>
    <t>Stock issued for services</t>
  </si>
  <si>
    <t>Stock issued for services, shares</t>
  </si>
  <si>
    <t>Stock issued for prior year notes payable conversion</t>
  </si>
  <si>
    <t>Stock issued for prior year notes payable conversion, shares</t>
  </si>
  <si>
    <t>Sale of stock in connection with private placement</t>
  </si>
  <si>
    <t>Sale of stock in connection with private placement, shares</t>
  </si>
  <si>
    <t>Issuance of common stock for prior year sale</t>
  </si>
  <si>
    <t>Issuance of common stock for prior year sale, shares</t>
  </si>
  <si>
    <t>Exercise of warrants</t>
  </si>
  <si>
    <t>Exercise of warrants, shares</t>
  </si>
  <si>
    <t>Stock issued in disposition of cybersecurity assets</t>
  </si>
  <si>
    <t>Stock issued in disposition of cybersecurity assets, shares</t>
  </si>
  <si>
    <t>Balance at Jun. 30, 2018</t>
  </si>
  <si>
    <t>Balance, shares at Jun. 30, 2018</t>
  </si>
  <si>
    <t>Condensed Consolidated Statements of Cash Flows (Unaudited) - USD ($) $ in Thousands</t>
  </si>
  <si>
    <t>Cash Flows From Operating Activities</t>
  </si>
  <si>
    <t>Adjustments to reconcile net loss to net cash used in operating activities</t>
  </si>
  <si>
    <t>Depreciation</t>
  </si>
  <si>
    <t>Amortization of intangible assets</t>
  </si>
  <si>
    <t>Stock-based compensation expense</t>
  </si>
  <si>
    <t>Stock issued for amendment of notes payable</t>
  </si>
  <si>
    <t>Loss (gain) on sale of property and equipment</t>
  </si>
  <si>
    <t>Accretion of debt discount</t>
  </si>
  <si>
    <t>Change in operating assets and liabilities</t>
  </si>
  <si>
    <t>Net cash used in operating activities</t>
  </si>
  <si>
    <t>Cash Flows From Investing Activities</t>
  </si>
  <si>
    <t>Purchase of property and equipment</t>
  </si>
  <si>
    <t>Proceeds from sale of cybersecurity assets</t>
  </si>
  <si>
    <t>Proceeds from sale of property and equipment</t>
  </si>
  <si>
    <t>Proceeds from sale of investments</t>
  </si>
  <si>
    <t>Net cash used in investing activities</t>
  </si>
  <si>
    <t>Cash Flows From Financing Activities</t>
  </si>
  <si>
    <t>Proceeds from private placements of common stock</t>
  </si>
  <si>
    <t>Payment of deferred offering costs</t>
  </si>
  <si>
    <t>Proceeds from the issuance of notes payable, net of original issue discount</t>
  </si>
  <si>
    <t>Proceeds from issuance of convertible notes payable and warrants, net</t>
  </si>
  <si>
    <t>Proceeds from exercise of warran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t>
  </si>
  <si>
    <t>Non-cash investing and financing activities</t>
  </si>
  <si>
    <t>Conversion of convertible debt and accrued interest</t>
  </si>
  <si>
    <t>Issuance of L2 commitment note</t>
  </si>
  <si>
    <t>Deemed dividend on trigger of down round provision</t>
  </si>
  <si>
    <t>Reclassification adjustment upon sale of available for sale investment in net loss</t>
  </si>
  <si>
    <t>Stock issued for services not yet rendered</t>
  </si>
  <si>
    <t>Beneficial conversion feature on convertible debt and warrants issued concurrent with debt</t>
  </si>
  <si>
    <t>Organization and Basis of Presentation</t>
  </si>
  <si>
    <t>Organization, Consolidation and Presentation of Financial Statements [Abstract]</t>
  </si>
  <si>
    <t>Note 1. Organization and Basis of
Presentation Organization MGT Capital Investments,
Inc. (“MGT Capital”) is a Delaware corporation, incorporated in 2000. MGT Capital was originally incorporated in Utah
in 1977. “MGT” or the “Company” is comprised of the parent company, wholly–owned subsidiaries MGT
Cybersecurity, Inc., Medicsight, Inc., MGT Sports, Inc., MGT Studios, Inc. (“MGT Studios”), MGT Interactive, LLC, MGT
Gaming, Inc., MGT Mining One, Inc. and MGT Mining Two, Inc. MGT Studios also owns a controlling minority interest in the subsidiary
M2P Americas, Inc. MGT’s corporate office is located in Durham, North Carolina. On July 17, 2018,
the Company formed MGT Sweden AB, to become the direct operator of its operations in Sweden as described below. On March 23, 2018,
the Company’s stockholders approved an increase in the Company’s authorized common stock from 75,000,000 shares to
125,000,000 shares. On March 23, 2018, the Company filed an amendment to its Certificate of Incorporation with the state of Delaware
to reflect this change. On March 23, 2018,
the Company’s stockholders approved a 1-for-2 reverse split of the Company’s common stock, to be effected only if needed
for the Company’s application to uplist its common stock to a national exchange. As of August 14, 2018, the Company had not
amended its Certificate of Incorporation to reflect this reverse split and such adjustments are not reflected within these unaudited
condensed consolidated financial statements. On June 13, 2018,
the Company filed a universal shelf registration statement covering up to $150 million of various MGT securities, including common
stock, preferred stock, debt securities, rights, warrants, and units, that the Company may sell from time to time. On August 10,
2018, this registration statement on Form S-3 was declared effective by the Securities and Exchange Commission. Cryptocurrency mining In September 2016,
MGT commenced its Bitcoin mining operations in the Wenatchee Valley area of central Washington. Throughout 2017, the Company expanded
its mining capacity with the purchase of additional Bitcoin mining machines and by entering into hosting and power agreements with
Washington facilities owners. The Company also entered into management agreements with third party investors whereby the investors
purchased the mining hardware, and the Company receives both a fee to manage the mining operations plus one-half of the net operating
profit. Towards the end
of 2017, the Company determined that there was a lack of adequate electric power in Washington to support the Company’s growth,
and the Company moved swiftly to find a new facility to conduct its mining operations. By the end of 2017, the Company made the
decision to move its principal mining operations to northern Sweden, a geographic location with historically low ambient temperatures
and available inexpensive electricity. The Company entered into a hosting agreement (the “Hosting Agreement”) with
Beacon Leasing LLC (“Beacon”), pursuant to which Beacon agreed to deliver a turn-key solution in northern Sweden, which
included a facility with power, cooling, and hosting services with up to 15 megawatts of electricity capacity for a fixed price
of $810 per month. The facility in Sweden is owned by the city of Älvsbyn and leased by Beacon. Beacon committed to provide
a fully functional facility by the end of March 2018. The Hosting Agreement required the Company to pay $1,620 to Beacon, representing
the first and last month of service. During the first quarter of 2018, the Company took delivery of an additional 2,000 Bitcoin
mining machines in Sweden and moved 4,300 machines (including 2,100 investor-owned machines) from Washington to Sweden. Beacon failed to
deliver the fully built out facility and necessary power supply levels required by MGT by the end of March 2018. Through the first
quarter of 2018 and into the second quarter, MGT personnel made visits to Sweden and assisted Beacon with efforts to get the facility
up and running. The Company also advanced additional funds to Beacon to maximize operational capacity as quickly as possible. During
April 2018, the Company became involved in the design and setup of the Sweden facility due to concern that Beacon may have overstated
their construction abilities and financial capacity. On May 16, 2018,
the Company learned that none of the amounts due from Beacon to the electric utility serving the Älvsbyn facility were paid
and that the utility had issued a shut-down notice. In order to avoid a suspension of mining operations, the Company paid $368
directly to the electric utility, representing certain required deposits for transformers. On the same day, the Company notified
Beacon that it was in breach of the Hosting Agreement. Subsequent to May
16, 2018, the Company intensified its efforts to determine the extent of Beacon’s non-performance under the Hosting Agreement.
Management made several more trips to Sweden to supervise the completion of the facility as well as investigate Beacon’s
accounting records. The Company determined that Beacon also was faced with unpaid invoices from various other service providers
to the facility. Beginning in late
May 2018, the Company took steps to become the direct operator of the Swedish facility to gain control of the situation, protect
its assets, and maximize operational capacity as quickly as possible. These actions included paying the outstanding amounts owed
by Beacon in order to maintain the vendor relationships needed to complete the facility and forming MGT Sweden AB to assume the
building lease and the power agreements. During the three
months ended June 30, 2018, the Company recorded restructuring expense of $2,499, which included the write-off of the unamortized
balance of the initial deposit paid to Beacon in the amount of $1,350 and $1,149, for additional costs paid by the Company to service
providers and vendors engaged to complete the build out of the facility. These costs consist of unpaid obligations for services
provided prior to the second quarter of 2018, including:
Costs to bring electricity provider current and set up additional transformers $ 893
Satisfaction of payables for materials, repairs and supplies 206
Satisfaction of payables for payroll and consulting fees 50
TOTAL $ 1,149 The cost of services
provided after the Company took over full direct operational control of the facility are included in cost of revenue and general
and administrative expenses in the Company’s unaudited condensed consolidated statements of operations and comprehensive
loss. As of June 30, 2018,
MGT owned and operated approximately 500 miners located in a leased facility in Quincy, Washington and 4,200 miners located in
the leased facility in Sweden. In addition, the Company operates about 2,100 miners in the Sweden location pursuant to management
agreements. All miners owned or managed by MGT are S9 Antminers sold by Bitmain Technologies LTD. In addition to the S9 Antminers,
the Company owns 50 custom designed GPU-based Ethereum mining rigs. During the six months ended June 30, 2018, the Company mined
145.8 Bitcoin for total revenue of $1,355.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hone with extensive privacy and anti-hacking features. On March 19, 2018,
the Company announced it had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unaudited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7, as filed with the SEC on April 2, 2018. Operating
results for the three and six months ended June 30, 2018 are not necessarily indicative of the results that may be expected for
any subsequent quarters or for the year ending December 31, 2018.</t>
  </si>
  <si>
    <t>Going Concern and Management's Plans</t>
  </si>
  <si>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June 30, 2018, the Company had incurred significant
operating losses since inception and continues to generate losses from operations. As of June 30, 2018, the Company had an accumulated
deficit of $392,468. As of June 30, 2018, MGT’s cash and cash equivalents were $2,298. As of August 14, 2018, MGT’s
cash and cash equivalents were $226. Management’s
plans include maximizing the utilization of its cryptocurrency mining machines, which were delivered during early 2018. As discussed
in Note 1, the Company experienced additional delays and costs due to the non-performance of a key vendor. The Company has assumed
the role of direct operator in its primary mining facility and considers this facility to be materially complete. Based on current
budget assumptions, the Company believes that it will be able to meet its operating expenses and obligations for one year from
the date these consolidated financial statements are issued. The Company will need to raise additional funding to grow its operations
and to pay current maturities of debt. There can be no assurance however that the Company will be able to raise additional capital
when needed, or at terms deemed acceptable, if at all. Such factors raise substantial doubt about the Company’s ability
to sustain operations for at least one year from the issuance of these unaudited condensed consolidated financial statements.
Management’s plans, including the operation of its existing cryptocurrency mining machines, the raising of additional capital
and potentially curtailing its operations alleviate such substantial doubt.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t>
  </si>
  <si>
    <t>Summary of Significant Accounting Policies</t>
  </si>
  <si>
    <t>Accounting Policies [Abstract]</t>
  </si>
  <si>
    <t>Note 3. Summary of Significant Accounting Policies Principles of consolidation The unaudited condensed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In May 2014, the
Financial Accounting Standards Board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was required upon adoption. The Company has adopted ASU No. 2014-09 effective January 1, 2018. The Company has
elected to apply the modified retrospective method and the impact was determined to be immaterial on the condensed consolidated
financial statements. Accordingly, the new revenue standard has been applied prospectively in its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Costs of revenues includes equipment depreciation, rent, and electricity costs. Revaluation gains or losses, as well gains or losses
on sale of Coins are also recorded as a part of cost of revenue in the unaudited condensed consolidated statements of operations. The Company also
recognizes revenue from its Management Agreements (as defined in Note 9). The Company receives a fee from each Management Agreement
based on the amount of Bitcoin mined and is reimbursed for any electricity costs incurred to run the bitcoin mining machines it
manages in its facility. 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The Company was
previously delinquent in the filing of its 2015 and 2016 US Federal and state tax returns. On August 10, 2018, the Company filed
its delinquent returns and is now in good standing in all income tax jurisdictions.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and six months ended June 30, 2018 excludes 1,250,000 shares issuable to the
investors of the December 2017 private placement, 3,600,000 unvested restricted shares, 6,000,000 shares issuable under stock options,
and 9,440,796 shares issuable under warrants. The computation of diluted loss per share for the three and six months ended June
30, 2017 excludes 1,500,000 unvested restricted shares, 6,000,000 shares issuable under options and 11,716,819 shares issuable
under warrants, as they are anti–dilutive due to the Company’s net loss. 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and in the Company’s
Annual Report on Form 10-K, filed with the SEC on April 2, 2018.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 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consolidated financial statements.</t>
  </si>
  <si>
    <t>Sale of Cybersecurity Assets</t>
  </si>
  <si>
    <t>Sale Of Cybersecurity Assets</t>
  </si>
  <si>
    <t>Note 4. Sale of Cybersecurity Assets On March 16, 2018,
the Company sold its Sentinel product line to a new entity formed by the unit’s management team for consideration of $60
and a $1,000 promissory note, convertible into a 20% equity interest of the buyer. Due to the early stage nature of the buyer’s
business, the Company believes the collection of the promissory note is doubtful and therefore has determined the fair value to
be zero. The Company recorded a loss on sale as follows:
Cash proceeds $ 60
Less:
Assets sold (27 )
Separation payments to former management (40 )
Common stock issued to former management, at fair value (120 )
Loss on sale of cybersecurity assets $ (127 )</t>
  </si>
  <si>
    <t>Property and Equipment</t>
  </si>
  <si>
    <t>Property, Plant and Equipment [Abstract]</t>
  </si>
  <si>
    <t>Note 5. Property and Equipment Property and equipment
consisted of the following:
As of
June 30, 2018 December 31, 2017
Computer hardware and software $ 17 $ 10
Crypto-currency mining machines 10,197 3,685
Property and equipment, gross 10,214 3,695
Less: Accumulated depreciation (1,767 ) (579 )
Property and equipment, net $ 8,447 $ 3,116 The Company recorded
depreciation expense of $708 and $97 for the three months ended June 30, 2018 and 2017, respectively. The Company recorded depreciation
expense of $1,189 and $196 for the six months ended June 30, 2018 and 2017, respectively. On February 9,
2018, the Company sold Bitcoin machines with an aggregate book value of $474 for gross proceeds of $427 and recorded a loss on
the sale of $47.</t>
  </si>
  <si>
    <t>Notes Payable</t>
  </si>
  <si>
    <t>Debt Disclosure [Abstract]</t>
  </si>
  <si>
    <t>Note 6. Notes Payable On May 23, 2018,
the Company entered into a securities purchase agreement with two accredited investors, pursuant to which the Company issued $840
in unsecured promissory notes for aggregate consideration of $700 (the “May 2018 Notes”). The outstanding balance of
the May 2018 Notes is to be made in nine equal monthly installments beginning July 23, 2018. The May 2018 Notes mature on March
23, 2019. Subject to the terms and conditions set forth in the May 2018 Notes, the Company may prepay all or any portion of the
outstanding balance at any time without pre-payment penalty. Upon the occurrence of an event of default, the outstanding balance
of the May 2018 Notes shall immediately increase to 120% of the outstanding balance immediately prior to the event of default and
become immediately due and payable. On June 1, 2018,
the Company entered into a note purchase agreement with an accredited investor, pursuant to which the Company issued an unsecured
promissory note in the amount of $3,600 (the “June 2018 Note”) for consideration of $3,000. The outstanding balance
of the June 2018 Note is to be made in nine equal monthly installments beginning August 1, 2018. The June 2018 Note matures on
April 1, 2019. Subject to the terms and conditions set forth in the June 2018 Note, the Company may prepay all or any portion of
the outstanding balance at any time without pre-payment penalty. Upon the occurrence of an event of default, the outstanding balance
of the June 2018 Note shall immediately increase to 120% of the outstanding balance immediately prior to the event of default and
become immediately due and payable. Notes payable consisted
of the following:
As of June 30, 2018
Principal Discount Net
May 2018 Notes $ 840 $ (113 ) $ 727
June 2018 Note 3,600 (510 ) 3,090
Total notes payable $ 4,440 $ (623 ) $ 3,817 As of December 31,
2017, the Company had no notes payable outstanding. During the three
months ended June 30, 2018 and 2017, the Company recorded amortization of debt discount of $117 and $11, respectively. During the six
months ended June 30, 2018 and 2017, the Company recorded amortization of debt discount of $117 and $48, respectively.</t>
  </si>
  <si>
    <t>Common Stock and Warrant Issuances</t>
  </si>
  <si>
    <t>Equity [Abstract]</t>
  </si>
  <si>
    <t>Note 7. Common Stock and Warrant Issuances Sale of common stock On January 17, 2018,
the Company received $281 from the exercise of warrants to purchase 375,000 shares of common stock. On March 15, 2018,
the Company issued 200,000 shares of common stock to an investor for $80 in gross proceeds. On April 30, 2018,
the Company received $313 from the exercise of warrants to purchase 625,000 shares of common stock. On May 2, 2018,
the Company received $313 from the exercise of warrants to purchase 625,000 shares of common stock. During the six months
ended June 30, 2018 the Company issued an aggregate of 3,799,250 shares of common stock in exchange for the cashless exercise of
warrants to purchase 3,554,947 shares of common stock. During the six months
ended June 30, 2018, the Company issued 1,178,551 shares of its common stock to consultants in exchange for services. These services
were valued using the value of the shares issued of $1,714. During the six months ended June 30, 2017, the Company issued 1,010,000
shares of its common stock to consultants in exchange for services. These services were valued using the value of the shares issued
of $969. On December 7, 2017,
a holder of one of the Company’s convertible notes payable converted their note but requested that the Company not issue
the shares due to ownership limitation provisions. On February 6, 2018 and March 26, 2018, the ownership limitations were satisfied
and the Company issued 3,381,816 shares of its common stock to this former noteholder. On December 15,
2017, the Company sold 2,000,000 shares of its common stock in a private placement, but the owners of the shares requested that
these shares not be issued due to ownership limitations. On June 20, 2018, the Company issued 750,000 of these shares. On July
13, 2018 and July 20, 2018, the Company issued the remaining shares not issued under the December private placement. Warrants The following table
summarizes information about shares issuable under warrants outstanding at June 30, 2018:
Warrant shares outstanding Weighted average exercise price Weighted average remaining life Intrinsic value
Outstanding at January 1, 2018 13,720,742 $ 1.49
Issued -
Additional warrants issued for trigger of anti-dilution protection 1,000,000 $ 0.40
Exercised (5,179,947 ) $ 0.93
Expired or cancelled (100,000 ) $ 3.75
Outstanding at June 30, 2018 9,440,795 $ 0.79 2.92 $ 1,352
Exercisable at June 30, 2018 9,440,795 $ 0.79 2.92 $ 1,352 During the six months
ended June 30, 2018, the Company changed the exercise terms of certain of its warrants to allow for and induce a cashless exercise.
During the six months ended June 30, 2018, the Company recorded $139 in warrant modification expense due to the modifications. Deemed dividend On March 15, 2018,
an anti-dilution protection feature in certain of the Company’s warrants was triggered, causing a decrease in the exercise
price of those warrants from $4.50 to $0.40. In accordance with ASC 260-10-25, the Company has recorded a deemed dividend equal
to the change in fair value of the warrants due to the decrease in exercise price in the amount of $2,514.</t>
  </si>
  <si>
    <t>Stock-Based Compensation</t>
  </si>
  <si>
    <t>Disclosure of Compensation Related Costs, Share-based Payments [Abstract]</t>
  </si>
  <si>
    <t>Note 8. Stock–Based Compensation Issuance of restricted common
stock – directors, officers and employees On March 1, 2018,
the Company granted 750,000 shares of restricted common stock to Mr. Robert Lowrey in connection with his employment agreement
to serve as the Company’s Chief Financial Officer. The Company valued the award on its grant date and is expensing the grant
date fair value over the 24 month vesting period. On April 6, 2018,
the Company granted 900,000 shares of restricted common stock to certain of its officers and directors in connection with the commencement
of operations in Sweden. The Company valued the awards on their grant date and is expensing the grant date fair value over the
12 month vesting period. On April 6, 2018,
the Company granted 600,000 shares of restricted common stock to Mr. Robert Ladd in connection with his employment agreement to
serve as the Company’s Chief Executive Officer. The Company valued the award on its grant date and is expensing the grant
date fair value over the 24 month vesting period. The Company’s
activity in restricted common stock was as follows for the six months ended June 30, 2018:
Number of shares Weighted average grant date fair value
Non–vested at January 1, 2018 3,850,000 $ 1.42
Granted 2,250,000 $ 1.48
Vested (2,100,000 ) $ 1.44
Forfeited (550,000 ) $ 1.06
Non–vested at June 30, 2018 3,450,000 $ 1.52 For the three months
ended June 30, 2018 and 2017, the Company has recorded $1,247 and $666, respectively, in employee and director stock-based compensation,
which is a component of general and administrative expenses in the unaudited condensed consolidated statements of operations and
comprehensive loss. For the six months
ended June 30, 2018 and 2017, the Company has recorded $2,334 and $666, in employee and director stock–based compensation
expense, which is a component of general and administrative expenses in the unaudited condensed consolidated statement of operations
and comprehensive loss. As of June 30, 2018,
unamortized stock-based compensation costs related to restricted share arrangements was $4,157, and will be recognized over a weighted
average period of 1.21 years. Stock options The following is
a summary of the Company’s stock option activity for the six months ended June 30, 2018:
Options Weighted average exercise price Weighted average Grant date fair value Weighted average remaining life Intrinsic value
Outstanding – January 1, 2018 6,000,000 $ 0.71 $ 1.29
Granted –
Exercised –
Forfeited/Cancelled –
Outstanding – June 30, 2018 6,000,000 $ 0.71 $ 1.29 4.13 $ 1,000
Exercisable – June 30, 2018 6,000,000 $ 0.71 $ 1.29 4.13 $ 1,000 For the three months
ended June 30, 2018 and 2017, the Company has recorded $0 and $962, respectively, in stock option related stock-based compensation
expense, which is a component of general and administrative expenses in the unaudited condensed consolidated statement of operations
and comprehensive loss. For the six months
ended June 30, 2018 and 2017, the Company has recorded $0 and $1,925, respectively, in stock option related stock-based compensation
expense, which is a component of general and administrative expenses in the unaudited condensed consolidated statement of operations
and comprehensive loss. As of June 30,
2018, there were no unrecognized compensation costs, as all outstanding stock options are fully vested.</t>
  </si>
  <si>
    <t>Commitments and Contingencies Disclosure [Abstract]</t>
  </si>
  <si>
    <t>Note 9. Commitments and Contingencies Operating commitments On December 7, 2017
and January 9, 2018, the Company entered into agreements with Beacon whereby Beacon agreed to provide hosting services to the Company
for purposes of its mining operations and provide 15 megawatts of uninterrupted power in Sweden. The agreement is for a term of
24 months for a fee of $810 per month. The Company prepaid the first and last month of service in the amount of $1,620. As described in
Note 1, Beacon did not meet its obligations under the agreement with the Company. On May 16, 2018, the Company notified Beacon
that it was in breach of the agreement, demanding reimbursement of the Company’s prepayment and notifying Beacon that it
would not be paying the monthly fee due under the agreement. Beacon has not responded to the Company’s notification and the
Company is currently exploring its potential remedies against Beacon. On June 30, 2018,
the Company wrote off the un-recognized portion of its prepayment in the amount of $1,350 to restructuring charge on the Company’s
unaudited condensed consolidated statements of operations and consolidated loss. Management agreements On October 12, 2017,
MGT entered into two management agreements with two accredited investors, Deep South Mining LLC and BDLM, LLC. On November 21,
2017, the Company entered into a third management agreement with another accredited investor, Buckhead Crypto, LLC (“Buckhead
Crypto”) (all three accredited investors together are “Users”, each agreement a “Management Agreement”,
and all three agreements together are “Management Agreements”). Each of the Users agreed on substantially similar terms
to purchase an aggregate of 2,376 Bitmain Antminer S9 mining computers (the “Bitcoin Hardware”) for a total of $3,650
to mine Bitcoin with the Company acting as the exclusive manager for each of the Users. In addition, the Users have agreed to pay
to the Company, in advance, the first three months of expected electricity costs of the Bitcoin mining operations in the sum of
$691, which is included in Other Payables on the Company’s consolidated balance sheet as of December 31, 2017. Initial electricity
cost for the first three months following delivery of the Bitcoin Hardware shall be reimbursed to the Users within the first three
months of operation. Each Management Agreement is in effect for 24 months from the date that the Bitcoin Hardware begins mining
operations, and may be terminated by mutual written agreement. Pursuant to the
Management Agreements, the Company shall provide for installation, hosting, maintenance and repair and provide ancillary services
necessary to operate the Bitcoin Hardware. In accordance with each of the Management Agreements, each of the Users will gain a
portion of the Bitcoin mined called the user distribution portion (“User Distribution Portion”). The User Distribution
Portion is 50% of the amount of Bitcoin mined net of the operating fee (10% of the total Bitcoin mined) and the electricity cost. Furthermore, upon
execution of the Management Agreements, as an incentive to the Users, the Company issued to the Users an aggregate of 436,100 shares
of the Company’s common stock and a Series F warrant to purchase 436,100 shares of the Company’s common stock at an
initial exercise price of $2.00 per share exercisable for a period of three years to the Users. The Company issued the shares of
common stock and issued all three Series F warrants for the benefits of the three Users on the respective dates of the execution
of the Management Agreements. On February 28,
2018, the Company and Buckhead Crypto terminated their Management Agreement. The Company purchased the Bitcoin mining machines
for $767 and refunded prepaid electricity paid by Buckhead Crypto of $133. On February 13,
2018, the Company entered into a new management agreement with a third party with terms similar to the other Management Agreements.
The third party agreed to purchase 200 Bitmain Antminer S9 mining computers for a total of $428 to mine Bitcoin with the Company
acting as the exclusive manager. This management agreement is in effect for 24 months from the date that the Bitcoin Hardware begins
mining operations, and may be terminated by mutual written agreement. As of June 30, 2018
and December 31, 2017, the Company owed $193 and $0, respectively, to the Users as the User Distribution Portion under the Management
Agreements. This amount is included as accrued expenses on the Company’s unaudited condensed consolidated balance sheet. Legal On April 4, 2017,
an action was filed against the Company by a former shareholder Barry Honig and others in the United States District Court for
the Southern District of New York (the “Court”) against the Company and certain of its officers and directors (the
“Breach of Contract Action”). The Breach of Contract Action alleged claims for breach of contract, tortious interference
with contractual relations, and unjust enrichment related to the Company’s unsuccessful attempt to acquire D–Vasive,
Inc. (“D-Vasive”) and Demonsaw LLC (“Demonsaw”) in 2016 and the alleged resulting harm to certain D–Vasive,
and Demonsaw noteholders. The defendants filed a motion to dismiss on June 5, 2017. On June 26, 2012 the plaintiffs filed an amended
complaint. On July 24, 2017, the defendants subsequently filed a second motion to dismiss that amended complaint. On March 19,
2018, the Court issued a Memorandum Opinion &amp; Order dismissing the breach of contract and tortious interference claims, but
permitting the unjust enrichment claim to proceed. On April 2, 2018, the defendants filed a motion asking the Court to reconsider
its decision to permit the unjust enrichment claim to proceed. On April 30, the Court issued a civil case management plan and scheduling
order setting deadlines for discovery in the action. The Court denied the defendant’s motion for reconsideration by order
dated May 4, 2018. On May 23, 2018,
the plaintiffs and the defendants agreed to dismiss the Breach of Contract Action and filed a stipulation of dismissal with prejudice
(the “Stipulation of Dismissal”) with the Court. The Court “so ordered” the Stipulation of Dismissal on
May 24, 2018 and dismissed the case in its entirety. Employment agreements On March 8, 2018,
the Company entered into an employment with Mr. Robert Lowrey, effective March 1, 2018. Mr. Lowrey’s employment agreement
provides that he has been appointed for an initial term of two years. Mr. Lowrey is entitled to receive an annualized base salary
of $240. Mr. Lowrey will also receive a one-time signing bonus of $10. Mr. Lowrey is also eligible for a cash and/or equity bonus
as the Compensation Committee may determine, from time to time, based on meeting performance objectives and bonus criteria to be
mutually identified by Mr. Lowrey and the Compensation Committee. In connection with the execution of his employment agreement,
the Company issued to Mr. Lowrey 750,000 shares of the Company’s restricted common stock, pursuant to the Company’s
2016 Stock Option Plan vesting over a two year period. On April 1, 2018,
the Company entered into an Amended and Restated Executive Employment Agreement (the “Employment Agreement”) with
Mr. Robert Ladd, which was executed on April 6, 2018. The Employment Agreement provides that Mr. Ladd has been reappointed for
an initial term of two years. Mr. Ladd is entitled to receive an annualized base salary of $360 and is also eligible for a cash
and/or equity bonus as the Compensation Committee may determine, from time to time, based on meeting performance objectives and
bonus criteria to be mutually identified by Mr. Ladd and the Compensation Committee. In connection with the execution of the Employment
Agreement, the Company issued to Mr. Ladd 600,000 shares of the Company’s restricted common stock, pursuant to the Company’s
2016 Stock Option Plan, vesting over a two-year period.</t>
  </si>
  <si>
    <t>Related Party Transactions</t>
  </si>
  <si>
    <t>Related Party Transactions [Abstract]</t>
  </si>
  <si>
    <t>Note 10. Related Party Transactions Janice Dyson, wife
of John McAfee, the Company’s former Chief Cybersecurity Visionary, is the sole director of Future Tense Secure Systems,
Inc. (“FTS”) and owns 33% of the outstanding common shares of FTS.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On January 26, 2018, the Company terminated its agreement with FTS. During the six months ended June
30, 2018 and 2017, the Company recorded consulting fees of $137 and $135, respectively, to FTS for such services. As of June 30,
2018, the Company owed $0 to FTS.</t>
  </si>
  <si>
    <t>Employee Benefit Plans</t>
  </si>
  <si>
    <t>Retirement Benefits [Abstract]</t>
  </si>
  <si>
    <t>Note 11.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six months ended June 30, 2018 and 2017, the Company made contributions to the 401(k)
Plan of $18 and $2, respectively.</t>
  </si>
  <si>
    <t>Subsequent Events</t>
  </si>
  <si>
    <t>Subsequent Events [Abstract]</t>
  </si>
  <si>
    <t>Note 12. Subsequent Events The Company has
evaluated the impacts of subsequent events through August 14, 2018, and has determined that no such events occurred that were required
to be reflected in the consolidated financial statements, except as described within the above notes and described below. Shares issued to consultants Subsequent to June
30, 2018 through August 14, 2018, the Company issued 302,000 shares of its common stock to consultants in exchange for services. Restricted shares issued to employees On August 1, 2018
the Company granted 250,000 shares of restricted common stock to an officer. The award vests over an 18 month period. Subsequent to June
30, 2018 through August 14, 2018, the Company granted 105,000 shares of restricted common stock to two employees. The awards vest
over an 18-month period. Appointment of chief operating
officer On July 11, 2018,
the board of directors appointed Mr. Stephen Schaeffer as Chief Operating Officer of the Company. Pursuant to Mr. Schaeffer’s
employment agreement dated August 17, 2017, as amended, Mr. Schaeffer receives annual cash compensation of $250 plus bonuses for
achieving certain milestones. Warrant exercises Subsequent to June
30, 2018 through August 14, 2018, the Company issued 1,975,000 shares of common stock upon the cashless exercise of warrants to
purchase 235,211 shares of common stock.</t>
  </si>
  <si>
    <t>Summary of Significant Accounting Policies (Policies)</t>
  </si>
  <si>
    <t>Principles of Consolidation</t>
  </si>
  <si>
    <t>Principles of consolidation The unaudited condensed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t>
  </si>
  <si>
    <t>Reclassification</t>
  </si>
  <si>
    <t>Reclassification Certain amounts
in prior periods have been reclassified to conform to current period presentation. These reclassifications had no effect on the
previously reported net los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In May 2014, the
Financial Accounting Standards Board (“FASB”) issued Accounting Standards Update (“ASU”) No. 2014-09, Revenue
from Contracts with Customers (Topic 606) which was subsequently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A full retrospective or modified retrospective
approach was required upon adoption. The Company has adopted ASU No. 2014-09 effective January 1, 2018. The Company has
elected to apply the modified retrospective method and the impact was determined to be immaterial on the condensed consolidated
financial statements. Accordingly, the new revenue standard has been applied prospectively in its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determined
that its methods of recognizing revenues have not been significantly impacted by the new guidanc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Costs of revenues includes equipment depreciation, rent, and electricity costs. Revaluation gains or losses, as well gains or losses
on sale of Coins are also recorded as a part of cost of revenue in the unaudited condensed consolidated statements of operations. The Company also
recognizes revenue from its Management Agreements (as defined in Note 9). The Company receives a fee from each Management Agreement
based on the amount of Bitcoin mined and is reimbursed for any electricity costs incurred to run the bitcoin mining machines it
manages in its facility.</t>
  </si>
  <si>
    <t>Income Taxes</t>
  </si>
  <si>
    <t>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The Company was
previously delinquent in the filing of its 2015 and 2016 US Federal and state tax returns. On August 10, 2018, the Company filed
its delinquent returns and is now in good standing in all income tax jurisdictions.</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and six months ended June 30, 2018 excludes 1,250,000 shares issuable to the
investors of the December 2017 private placement, 3,600,000 unvested restricted shares, 6,000,000 shares issuable under stock
options, and 9,440,796 shares issuable under warrants. The computation of diluted loss per share for the three and six months
ended June 30, 2017 excludes 1,500,000 unvested restricted shares, 6,000,000 shares issuable under options and 11,716,819 shares
issuable under warrants, as they are anti–dilutive due to the Company’s net loss.</t>
  </si>
  <si>
    <t>Stock–based compensation The Company recognizes
compensation expenses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unvested equity instruments
is re-measured each reporting period and such re-measured value is amortized over the requisite remaining service period.</t>
  </si>
  <si>
    <t>Equity-linked Instruments</t>
  </si>
  <si>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t>
  </si>
  <si>
    <t>Recent Accounting Pronouncements</t>
  </si>
  <si>
    <t>Recent accounting pronouncements Management does
not believe that any recently issued, but not yet effective accounting pronouncements, when adopted, will have a material effect
on the accompanying unaudited condensed consolidated financial statements, other than those disclosed below and in the Company’s
Annual Report on Form 10-K, filed with the SEC on April 2, 2018.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Company is currently evaluating the effect the new lease standards will have on its Condensed Consolidated Financial Statements;
however, the Company anticipates recognizing assets and liabilities arising from any leases that meet the requirements under the
new lease standards on the adoption date and including qualitative and quantitative disclosures in the Company’s Notes to
the Condensed Consolidated Financial Statements.</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consolidated financial statements.</t>
  </si>
  <si>
    <t>Organization and Basis of Presentation (Tables)</t>
  </si>
  <si>
    <t>Schedule of Unpaid Obligations for Services</t>
  </si>
  <si>
    <t xml:space="preserve">These costs consist
of unpaid obligations for services provided prior to the second quarter of 2018, including:
Costs to bring electricity provider current and set up additional transformers $ 893
Satisfaction of payables for materials, repairs and supplies 206
Satisfaction of payables for payroll and consulting fees 50
TOTAL $ 1,149 </t>
  </si>
  <si>
    <t>Sale of Cybersecurity Assets (Tables)</t>
  </si>
  <si>
    <t>Schedule of Loss on Sale of Cybersecurity Assets</t>
  </si>
  <si>
    <t>The Company recorded
a loss on sale as follows:
Cash proceeds $ 60
Less:
Assets sold (27 )
Separation payments to former management (40 )
Common stock issued to former management, at fair value (120 )
Loss on sale of cybersecurity assets $ (127 )</t>
  </si>
  <si>
    <t>Property and Equipment (Tables)</t>
  </si>
  <si>
    <t>Schedule of Property and Equipment</t>
  </si>
  <si>
    <t xml:space="preserve">Property and equipment
consisted of the following:
As of
June 30, 2018 December 31, 2017
Computer hardware and software $ 17 $ 10
Crypto-currency mining machines 10,197 3,685
Property and equipment, gross 10,214 3,695
Less: Accumulated depreciation (1,767 ) (579 )
Property and equipment, net $ 8,447 $ 3,116 </t>
  </si>
  <si>
    <t>Notes Payable (Tables)</t>
  </si>
  <si>
    <t>Schedule of Notes Payable</t>
  </si>
  <si>
    <t xml:space="preserve">Notes payable consisted
of the following:
As of June 30, 2018
Principal Discount Net
May 2018 Notes $ 840 $ (113 ) $ 727
June 2018 Note 3,600 (510 ) 3,090
Total notes payable $ 4,440 $ (623 ) $ 3,817 </t>
  </si>
  <si>
    <t>Common Stock and Warrant Issuances (Tables)</t>
  </si>
  <si>
    <t>Summary of Warrant Outstanding</t>
  </si>
  <si>
    <t xml:space="preserve">The following table
summarizes information about shares issuable under warrants outstanding at June 30, 2018:
Warrant shares outstanding Weighted average exercise price Weighted average remaining life Intrinsic value
Outstanding at January 1, 2018 13,720,742 $ 1.49
Issued -
Additional warrants issued for trigger of anti-dilution protection 1,000,000 $ 0.40
Exercised (5,179,947 ) $ 0.93
Expired or cancelled (100,000 ) $ 3.75
Outstanding at June 30, 2018 9,440,795 $ 0.79 2.92 $ 1,352
Exercisable at June 30, 2018 9,440,795 $ 0.79 2.92 $ 1,352 </t>
  </si>
  <si>
    <t>Stock-Based Compensation (Tables)</t>
  </si>
  <si>
    <t>Schedule of Restricted Common Stock Activity</t>
  </si>
  <si>
    <t xml:space="preserve">The Company’s
activity in restricted common stock was as follows for the six months ended June 30, 2018:
Number of shares Weighted average grant date fair value
Non–vested at January 1, 2018 3,850,000 $ 1.42
Granted 2,250,000 $ 1.48
Vested (2,100,000 ) $ 1.44
Forfeited (550,000 ) $ 1.06
Non–vested at June 30, 2018 3,450,000 $ 1.52 </t>
  </si>
  <si>
    <t>Schedule of Stock Options Activity</t>
  </si>
  <si>
    <t xml:space="preserve">The following is
a summary of the Company’s stock option activity for the six months ended June 30, 2018:
Options Weighted average exercise price Weighted average Grant date fair value Weighted average remaining life Intrinsic value
Outstanding – January 1, 2018 6,000,000 $ 0.71 $ 1.29
Granted –
Exercised –
Forfeited/Cancelled –
Outstanding – June 30, 2018 6,000,000 $ 0.71 $ 1.29 4.13 $ 1,000
Exercisable – June 30, 2018 6,000,000 $ 0.71 $ 1.29 4.13 $ 1,000 </t>
  </si>
  <si>
    <t>Organization and Basis of Presentation (Details Narrative) - USD ($) $ in Thousands</t>
  </si>
  <si>
    <t>Jun. 13, 2018</t>
  </si>
  <si>
    <t>Mar. 23, 2018</t>
  </si>
  <si>
    <t>Mar. 19, 2018</t>
  </si>
  <si>
    <t>Mar. 16, 2018</t>
  </si>
  <si>
    <t>Mar. 31, 2018</t>
  </si>
  <si>
    <t>May 16, 2018</t>
  </si>
  <si>
    <t>Organization, Consolidation and Presentation of Financial Statements Disclosure [Line Items]</t>
  </si>
  <si>
    <t>Common stock reverse split</t>
  </si>
  <si>
    <t>The Company's stockholders approved a 1-for-2 reverse split of the Company's common stock, to be effected only if needed for the Company's application to uplist its common stock to a national exchange.</t>
  </si>
  <si>
    <t>Universal shelf registration statement amount</t>
  </si>
  <si>
    <t>Description on Cryptocurrency mining</t>
  </si>
  <si>
    <t>The Company took delivery of an additional 2,000 Bitcoin mining machines in Sweden and moved 4,300 machines (including 2,100 investor-owned machines) from Washington to Sweden.</t>
  </si>
  <si>
    <t xml:space="preserve">The Company mined 145.8 Bitcoin </t>
  </si>
  <si>
    <t>Customer deposits</t>
  </si>
  <si>
    <t>Facility expense</t>
  </si>
  <si>
    <t>Revenue on mining</t>
  </si>
  <si>
    <t>Sale of asset in consideration</t>
  </si>
  <si>
    <t>Percentage of convertible into equity interest</t>
  </si>
  <si>
    <t>20.00%</t>
  </si>
  <si>
    <t>Promissory Note [Member]</t>
  </si>
  <si>
    <t>Quincy [Member]</t>
  </si>
  <si>
    <t xml:space="preserve">MGT owned and operated approximately 500 miners located in a leased facility in Quincy, Washington and 4,200 miners located in a leased facility in Sweden. In addition, the Company operates about 2,100 miners in the Sweden location pursuant to management agreements. All miners owned or managed by MGT are S9 Antminers sold by Bitmain Technologies LTD. In addition to the S9 Antminers, the Company owns 50 custom designed GPU-based Ethereum mining rigs. </t>
  </si>
  <si>
    <t>Vendors [Member]</t>
  </si>
  <si>
    <t>Service Providers [Member]</t>
  </si>
  <si>
    <t>Hosting Agreement [Member] | Beacon Leasing LLC [Member]</t>
  </si>
  <si>
    <t>Fixed price of electricity capacity per month</t>
  </si>
  <si>
    <t>Paid to electricity charges first and last month of services</t>
  </si>
  <si>
    <t>Organization and Basis of Presentation - Schedule of Unpaid Obligations for Services (Details) $ in Thousands</t>
  </si>
  <si>
    <t>Jun. 30, 2018USD ($)</t>
  </si>
  <si>
    <t>Costs to bring electricity provider current and set up additional transformers</t>
  </si>
  <si>
    <t>Satisfaction of payables for materials, repairs and supplies</t>
  </si>
  <si>
    <t>Satisfaction of payables for payroll and consulting fees</t>
  </si>
  <si>
    <t>TOTAL</t>
  </si>
  <si>
    <t>Going Concern and Management's Plans (Details Narrative) - USD ($) $ in Thousands</t>
  </si>
  <si>
    <t>Dec. 31, 2016</t>
  </si>
  <si>
    <t>August 14, 2018 [Member]</t>
  </si>
  <si>
    <t>Summary of Significant Accounting Policies (Details Narrative) - shares</t>
  </si>
  <si>
    <t>Dec. 22, 2017</t>
  </si>
  <si>
    <t>Summary Of Significant Accounting Policies [Line Items]</t>
  </si>
  <si>
    <t>Income tax examination, description</t>
  </si>
  <si>
    <t xml:space="preserve">The Tax Cuts and Jobs Act (the "Tax Act") was enacted on December 22, 2017. The Tax Act reduces the U.S. federal corporate tax rate from 35% to 21%. </t>
  </si>
  <si>
    <t>Effective U.S. federal corporate tax rate</t>
  </si>
  <si>
    <t>35.00%</t>
  </si>
  <si>
    <t>21.00%</t>
  </si>
  <si>
    <t>Warrants [Member]</t>
  </si>
  <si>
    <t>Antidilutive securities excluded from computation of earnings per share, amount</t>
  </si>
  <si>
    <t>Stock Options [Member]</t>
  </si>
  <si>
    <t>Unvested Restricted Stock [Member]</t>
  </si>
  <si>
    <t>December 2017 Private Placement [Member]</t>
  </si>
  <si>
    <t>Sale of Cybersecurity Assets (Details Narrative) - USD ($) $ in Thousands</t>
  </si>
  <si>
    <t>Sale of Cybersecurity Assets - Schedule of Loss on Sale of Cybersecurity Assets (Details) - USD ($) $ in Thousands</t>
  </si>
  <si>
    <t>Cash proceeds</t>
  </si>
  <si>
    <t>Less: Assets sold</t>
  </si>
  <si>
    <t>Less: Separation payments to former management</t>
  </si>
  <si>
    <t>Less: Common stock issued to former management, at fair value</t>
  </si>
  <si>
    <t>Property and Equipment (Details Narrative) - USD ($) $ in Thousands</t>
  </si>
  <si>
    <t>Feb. 09, 2018</t>
  </si>
  <si>
    <t>Depreciation expense</t>
  </si>
  <si>
    <t>Gain on sale of machines</t>
  </si>
  <si>
    <t>Bitcoin Machines [Member]</t>
  </si>
  <si>
    <t>Book value machines</t>
  </si>
  <si>
    <t>Proceeds from sale of machinery</t>
  </si>
  <si>
    <t>Property and Equipment - Schedule of Property and Equipment (Details) - USD ($) $ in Thousands</t>
  </si>
  <si>
    <t>Computer hardware and software</t>
  </si>
  <si>
    <t>Crypto-currency mining machines</t>
  </si>
  <si>
    <t>Property and equipment, gross</t>
  </si>
  <si>
    <t>Less: Accumulated depreciation</t>
  </si>
  <si>
    <t>Notes Payable (Details Narrative) - USD ($) $ in Thousands</t>
  </si>
  <si>
    <t>Jun. 01, 2018</t>
  </si>
  <si>
    <t>May 23, 2018</t>
  </si>
  <si>
    <t>Principal amount of notes</t>
  </si>
  <si>
    <t>Notes payable</t>
  </si>
  <si>
    <t>Amortization of debt discount</t>
  </si>
  <si>
    <t>May 2018 Notes [Member]</t>
  </si>
  <si>
    <t>Maturity date of notes</t>
  </si>
  <si>
    <t>Mar. 23,
		2019</t>
  </si>
  <si>
    <t>Debt instrument, description of event of default</t>
  </si>
  <si>
    <t>Upon the occurrence of an event of default, the outstanding balance of the May 2018 Notes shall immediately increase to 120% of the outstanding balance immediately prior to the event of default and become immediately due and payable.</t>
  </si>
  <si>
    <t>June 2018 Notes [Member]</t>
  </si>
  <si>
    <t>Apr. 1,
		2019</t>
  </si>
  <si>
    <t>Upon the occurrence of an event of default, the outstanding balance of the June 2018 Note shall immediately increase to 120% of the outstanding balance immediately prior to the event of default and become immediately due and payable.</t>
  </si>
  <si>
    <t>Notes Payable - Schedule of Notes Payable (Details) - USD ($) $ in Thousands</t>
  </si>
  <si>
    <t>Principal</t>
  </si>
  <si>
    <t>Discount</t>
  </si>
  <si>
    <t>Net</t>
  </si>
  <si>
    <t>Common Stock and Warrant Issuances (Details Narrative) - USD ($) $ / shares in Units, $ in Thousands</t>
  </si>
  <si>
    <t>Jun. 20, 2018</t>
  </si>
  <si>
    <t>May 02, 2018</t>
  </si>
  <si>
    <t>Apr. 30, 2018</t>
  </si>
  <si>
    <t>Mar. 26, 2018</t>
  </si>
  <si>
    <t>Mar. 15, 2018</t>
  </si>
  <si>
    <t>Feb. 06, 2018</t>
  </si>
  <si>
    <t>Jan. 17, 2018</t>
  </si>
  <si>
    <t>Dec. 15, 2017</t>
  </si>
  <si>
    <t>Proceeds from warrants exercises</t>
  </si>
  <si>
    <t>Warrants to purchase of common stock shares</t>
  </si>
  <si>
    <t>Number of common stock shares issued during the period</t>
  </si>
  <si>
    <t>Common stock shares issued during period, value</t>
  </si>
  <si>
    <t>Number of common stock shares in exchange for cashless exercise of warrants</t>
  </si>
  <si>
    <t>Value of common stock shares issued for services</t>
  </si>
  <si>
    <t>Number of common stock sold</t>
  </si>
  <si>
    <t>Maximum [Member]</t>
  </si>
  <si>
    <t>Decrease of exercise price of warrants due to anti-dilution protection</t>
  </si>
  <si>
    <t>Minimum [Member]</t>
  </si>
  <si>
    <t>Former Noteholder [Member]</t>
  </si>
  <si>
    <t>Consultants [Member]</t>
  </si>
  <si>
    <t>Number of common stock shares issued for services</t>
  </si>
  <si>
    <t>Investor [Member]</t>
  </si>
  <si>
    <t>Common Stock and Warrant Issuances - Summary of Warrant Outstanding (Details) - Warrants [Member] $ / shares in Units, $ in Thousands</t>
  </si>
  <si>
    <t>Jun. 30, 2018USD ($)$ / sharesshares</t>
  </si>
  <si>
    <t>Warrant shares outstanding, beginning | shares</t>
  </si>
  <si>
    <t>Warrant shares outstanding, issued | shares</t>
  </si>
  <si>
    <t>Warrant shares outstanding, additional warrants issued for trigger of anti-dilution protection | shares</t>
  </si>
  <si>
    <t>Warrant shares outstanding, exercised | shares</t>
  </si>
  <si>
    <t>Warrant shares outstanding, expired or cancelled | shares</t>
  </si>
  <si>
    <t>Warrant shares outstanding, ending | shares</t>
  </si>
  <si>
    <t>Warrant shares exercisable, ending | shares</t>
  </si>
  <si>
    <t>Weighted average exercise price, beginning | $ / shares</t>
  </si>
  <si>
    <t>Weighted average exercise price, issued | $ / shares</t>
  </si>
  <si>
    <t>Weighted average exercise price, additional warrants issued for trigger of anti-dilution protection | $ / shares</t>
  </si>
  <si>
    <t>Weighted average exercise price, exercised | $ / shares</t>
  </si>
  <si>
    <t>Weighted average exercise price, expired | $ / shares</t>
  </si>
  <si>
    <t>Weighted average exercise price, ending | $ / shares</t>
  </si>
  <si>
    <t>Weighted average exercise price exercisable, ending | $ / shares</t>
  </si>
  <si>
    <t>Weighted average remaining life, outstanding</t>
  </si>
  <si>
    <t>2 years 11 months 1 day</t>
  </si>
  <si>
    <t>Weighted average remaining life, exercisable</t>
  </si>
  <si>
    <t>Intrinsic value outstanding, ending | $</t>
  </si>
  <si>
    <t>Intrinsic value exercisable, ending | $</t>
  </si>
  <si>
    <t>Stock-Based Compensation (Details Narrative) - USD ($) $ in Thousands</t>
  </si>
  <si>
    <t>Apr. 06, 2018</t>
  </si>
  <si>
    <t>Mar. 01, 2018</t>
  </si>
  <si>
    <t>Share-based Compensation Arrangement by Share-based Payment Award [Line Items]</t>
  </si>
  <si>
    <t>Stock based compensation</t>
  </si>
  <si>
    <t>Restricted Stock [Member]</t>
  </si>
  <si>
    <t>Unamortized stock-based compensation costs</t>
  </si>
  <si>
    <t>Share based compensation of weighted average period term</t>
  </si>
  <si>
    <t>1 year 2 months 16 days</t>
  </si>
  <si>
    <t>Selling General and Administrative Expenses [Member] | Stock Option [Member]</t>
  </si>
  <si>
    <t>Mr. Robert Lowrey [Member]</t>
  </si>
  <si>
    <t>Stock granted during period restricted shares</t>
  </si>
  <si>
    <t>Stock option vesting period</t>
  </si>
  <si>
    <t>24 months</t>
  </si>
  <si>
    <t>Officers and Directors [Member]</t>
  </si>
  <si>
    <t>12 months</t>
  </si>
  <si>
    <t>Mr. Robert Ladd [Member]</t>
  </si>
  <si>
    <t>Employee and Director [Member] | Selling General and Administrative Expenses [Member]</t>
  </si>
  <si>
    <t>Stock-Based Compensation - Schedule of Restricted Common Stock Activity (Details)</t>
  </si>
  <si>
    <t>Jun. 30, 2018$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Stock Options Activity (Details) $ / shares in Units, $ in Thousands</t>
  </si>
  <si>
    <t>Options Outstanding, Granted | shares</t>
  </si>
  <si>
    <t>Weighted Average Grant Date Fair Value Outstanding, Beginning Balance</t>
  </si>
  <si>
    <t>Stock Option [Member]</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4 years 1 month 16 days</t>
  </si>
  <si>
    <t>Weighted Average Remaining Life Exercisable, Ending Balance</t>
  </si>
  <si>
    <t>Intrinsic Value Outstanding, Ending Balance | $</t>
  </si>
  <si>
    <t>Intrinsic Value Exercisable, Ending Balance | $</t>
  </si>
  <si>
    <t>Commitments and Contingencies (Details Narrative) $ / shares in Units, $ in Thousands</t>
  </si>
  <si>
    <t>Apr. 02, 2018USD ($)shares</t>
  </si>
  <si>
    <t>Mar. 08, 2018USD ($)shares</t>
  </si>
  <si>
    <t>Mar. 01, 2018shares</t>
  </si>
  <si>
    <t>Feb. 28, 2018USD ($)</t>
  </si>
  <si>
    <t>Feb. 13, 2018USD ($)Bitcoin</t>
  </si>
  <si>
    <t>Oct. 12, 2017USD ($)Bitcoin</t>
  </si>
  <si>
    <t>Jan. 09, 2018USD ($)</t>
  </si>
  <si>
    <t>Dec. 31, 2017USD ($)</t>
  </si>
  <si>
    <t>Operating Leases Commitments And Security Deposit [Line Items]</t>
  </si>
  <si>
    <t>Prepayment of restructuring</t>
  </si>
  <si>
    <t>Number of restricted common stock issued | shares</t>
  </si>
  <si>
    <t>Management Agreements [Member]</t>
  </si>
  <si>
    <t>Due to related parties</t>
  </si>
  <si>
    <t>Series F Warrant [Member]</t>
  </si>
  <si>
    <t>Number of warrant to purchase of common stock shares | shares</t>
  </si>
  <si>
    <t>Warrants Initial exercise price | $ / shares</t>
  </si>
  <si>
    <t>Two Management Agreements [Member]</t>
  </si>
  <si>
    <t>Prepaid expense</t>
  </si>
  <si>
    <t>Number of bitcoin mining machines purchased | Bitcoin</t>
  </si>
  <si>
    <t>Purchase of assets</t>
  </si>
  <si>
    <t>User distribution portion description</t>
  </si>
  <si>
    <t>The User Distribution Portion is 50% of the amount of Bitcoin mined net of the operating fee (10% of the total Bitcoin mined) and the electricity cost.</t>
  </si>
  <si>
    <t>Other Management Agreement [Member] | Third Party [Member]</t>
  </si>
  <si>
    <t>Employment Agreements [Member] | Mr. Robert Lowrey [Member]</t>
  </si>
  <si>
    <t>Annual base salary</t>
  </si>
  <si>
    <t>Employment Agreements [Member] | Mr. Robert Lowrey [Member] | 2016 Stock Option Plan [Member]</t>
  </si>
  <si>
    <t>2 years</t>
  </si>
  <si>
    <t>Employment Agreements [Member] | Mr. Ladd [Member]</t>
  </si>
  <si>
    <t>Employment Agreements [Member] | Mr. Ladd [Member] | 2016 Stock Option Plan [Member]</t>
  </si>
  <si>
    <t>Management Agreements [Member] | Management Agreements [Member]</t>
  </si>
  <si>
    <t>Beacon Leasing LLC [Member] | 24 Months [Member]</t>
  </si>
  <si>
    <t>Monthly rent</t>
  </si>
  <si>
    <t>Beacon Leasing LLC [Member] | First and Last Month [Member]</t>
  </si>
  <si>
    <t>Buckhead Crypto [Member] | Management Agreement Termination [Member]</t>
  </si>
  <si>
    <t>Related Party Transactions (Details Narrative) - FTS [Member] - USD ($) $ in Thousands</t>
  </si>
  <si>
    <t>Outstanding shares of common stock ownership percentage</t>
  </si>
  <si>
    <t>33.00%</t>
  </si>
  <si>
    <t>Consulting fees</t>
  </si>
  <si>
    <t>Due to related party</t>
  </si>
  <si>
    <t>Employee Benefit Plans (Details Narrative) - 401(k) Plan [Member] - USD ($) $ in Thousands</t>
  </si>
  <si>
    <t>Employee contribution amount</t>
  </si>
  <si>
    <t>Employee contribution percentage</t>
  </si>
  <si>
    <t>100.00%</t>
  </si>
  <si>
    <t>Subsequent Events (Details Narrative) - USD ($) $ in Thousands</t>
  </si>
  <si>
    <t>Aug. 01, 2018</t>
  </si>
  <si>
    <t>Jul. 11, 2018</t>
  </si>
  <si>
    <t>Subsequent Event [Member]</t>
  </si>
  <si>
    <t>Subsequent Event [Member] | Consultants [Member]</t>
  </si>
  <si>
    <t>Number of stock issued for services</t>
  </si>
  <si>
    <t>Subsequent Event [Member] | Officer [Member]</t>
  </si>
  <si>
    <t>Stock option, award vesting period</t>
  </si>
  <si>
    <t>18 months</t>
  </si>
  <si>
    <t>Subsequent Event [Member] | Two Employees [Member]</t>
  </si>
  <si>
    <t>Subsequent Event [Member] | Chief Operating Officer [Member]</t>
  </si>
  <si>
    <t>Annual base compens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6396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79</v>
      </c>
    </row>
    <row r="4" spans="1:2">
      <c r="A4" s="4" t="s">
        <v>43</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76</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8</v>
      </c>
      <c r="C3" s="7" t="n">
        <v>9519</v>
      </c>
    </row>
    <row r="4" spans="1:3">
      <c r="A4" s="4" t="s">
        <v>28</v>
      </c>
      <c r="B4" s="5" t="n">
        <v>444</v>
      </c>
      <c r="C4" s="5" t="n">
        <v>894</v>
      </c>
    </row>
    <row r="5" spans="1:3">
      <c r="A5" s="4" t="s">
        <v>29</v>
      </c>
      <c r="B5" s="5" t="n">
        <v>251</v>
      </c>
      <c r="C5" s="5" t="n">
        <v>48</v>
      </c>
    </row>
    <row r="6" spans="1:3">
      <c r="A6" s="4" t="s">
        <v>30</v>
      </c>
      <c r="B6" s="5" t="n">
        <v>2993</v>
      </c>
      <c r="C6" s="5" t="n">
        <v>10461</v>
      </c>
    </row>
    <row r="7" spans="1:3">
      <c r="A7" s="3" t="s">
        <v>31</v>
      </c>
    </row>
    <row r="8" spans="1:3">
      <c r="A8" s="4" t="s">
        <v>32</v>
      </c>
      <c r="B8" s="5" t="n">
        <v>8447</v>
      </c>
      <c r="C8" s="5" t="n">
        <v>3116</v>
      </c>
    </row>
    <row r="9" spans="1:3">
      <c r="A9" s="4" t="s">
        <v>33</v>
      </c>
      <c r="B9" s="5" t="n">
        <v>83</v>
      </c>
      <c r="C9" s="4" t="s">
        <v>34</v>
      </c>
    </row>
    <row r="10" spans="1:3">
      <c r="A10" s="4" t="s">
        <v>35</v>
      </c>
      <c r="B10" s="5" t="n">
        <v>368</v>
      </c>
      <c r="C10" s="4" t="s">
        <v>34</v>
      </c>
    </row>
    <row r="11" spans="1:3">
      <c r="A11" s="4" t="s">
        <v>36</v>
      </c>
      <c r="B11" s="5" t="n">
        <v>11891</v>
      </c>
      <c r="C11" s="5" t="n">
        <v>13577</v>
      </c>
    </row>
    <row r="12" spans="1:3">
      <c r="A12" s="3" t="s">
        <v>37</v>
      </c>
    </row>
    <row r="13" spans="1:3">
      <c r="A13" s="4" t="s">
        <v>38</v>
      </c>
      <c r="B13" s="5" t="n">
        <v>104</v>
      </c>
      <c r="C13" s="5" t="n">
        <v>287</v>
      </c>
    </row>
    <row r="14" spans="1:3">
      <c r="A14" s="4" t="s">
        <v>39</v>
      </c>
      <c r="B14" s="5" t="n">
        <v>2089</v>
      </c>
      <c r="C14" s="5" t="n">
        <v>707</v>
      </c>
    </row>
    <row r="15" spans="1:3">
      <c r="A15" s="4" t="s">
        <v>40</v>
      </c>
      <c r="B15" s="4" t="s">
        <v>34</v>
      </c>
      <c r="C15" s="5" t="n">
        <v>710</v>
      </c>
    </row>
    <row r="16" spans="1:3">
      <c r="A16" s="4" t="s">
        <v>41</v>
      </c>
      <c r="B16" s="5" t="n">
        <v>3817</v>
      </c>
      <c r="C16" s="4" t="s">
        <v>34</v>
      </c>
    </row>
    <row r="17" spans="1:3">
      <c r="A17" s="4" t="s">
        <v>42</v>
      </c>
      <c r="B17" s="5" t="n">
        <v>6010</v>
      </c>
      <c r="C17" s="5" t="n">
        <v>1704</v>
      </c>
    </row>
    <row r="18" spans="1:3">
      <c r="A18" s="4" t="s">
        <v>43</v>
      </c>
      <c r="B18" s="4" t="s">
        <v>34</v>
      </c>
      <c r="C18" s="4" t="s">
        <v>34</v>
      </c>
    </row>
    <row r="19" spans="1:3">
      <c r="A19" s="3" t="s">
        <v>44</v>
      </c>
    </row>
    <row r="20" spans="1:3">
      <c r="A20" s="4" t="s">
        <v>45</v>
      </c>
      <c r="B20" s="4" t="s">
        <v>34</v>
      </c>
      <c r="C20" s="4" t="s">
        <v>34</v>
      </c>
    </row>
    <row r="21" spans="1:3">
      <c r="A21" s="4" t="s">
        <v>46</v>
      </c>
      <c r="B21" s="5" t="n">
        <v>71</v>
      </c>
      <c r="C21" s="5" t="n">
        <v>59</v>
      </c>
    </row>
    <row r="22" spans="1:3">
      <c r="A22" s="4" t="s">
        <v>47</v>
      </c>
      <c r="B22" s="5" t="n">
        <v>398300</v>
      </c>
      <c r="C22" s="5" t="n">
        <v>390736</v>
      </c>
    </row>
    <row r="23" spans="1:3">
      <c r="A23" s="4" t="s">
        <v>48</v>
      </c>
      <c r="B23" s="5" t="n">
        <v>-392468</v>
      </c>
      <c r="C23" s="5" t="n">
        <v>-378900</v>
      </c>
    </row>
    <row r="24" spans="1:3">
      <c r="A24" s="4" t="s">
        <v>49</v>
      </c>
      <c r="B24" s="5" t="n">
        <v>5903</v>
      </c>
      <c r="C24" s="5" t="n">
        <v>11895</v>
      </c>
    </row>
    <row r="25" spans="1:3">
      <c r="A25" s="4" t="s">
        <v>50</v>
      </c>
      <c r="B25" s="5" t="n">
        <v>-22</v>
      </c>
      <c r="C25" s="5" t="n">
        <v>-22</v>
      </c>
    </row>
    <row r="26" spans="1:3">
      <c r="A26" s="4" t="s">
        <v>51</v>
      </c>
      <c r="B26" s="5" t="n">
        <v>5881</v>
      </c>
      <c r="C26" s="5" t="n">
        <v>11873</v>
      </c>
    </row>
    <row r="27" spans="1:3">
      <c r="A27" s="4" t="s">
        <v>52</v>
      </c>
      <c r="B27" s="7" t="n">
        <v>11891</v>
      </c>
      <c r="C27" s="7" t="n">
        <v>1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3"/>
  </cols>
  <sheetData>
    <row r="1" spans="1:12">
      <c r="A1" s="1" t="s">
        <v>230</v>
      </c>
      <c r="B1" s="2" t="s">
        <v>231</v>
      </c>
      <c r="C1" s="2" t="s">
        <v>232</v>
      </c>
      <c r="D1" s="2" t="s">
        <v>233</v>
      </c>
      <c r="E1" s="2" t="s">
        <v>234</v>
      </c>
      <c r="F1" s="2" t="s">
        <v>2</v>
      </c>
      <c r="G1" s="2" t="s">
        <v>235</v>
      </c>
      <c r="H1" s="2" t="s">
        <v>65</v>
      </c>
      <c r="I1" s="2" t="s">
        <v>2</v>
      </c>
      <c r="J1" s="2" t="s">
        <v>65</v>
      </c>
      <c r="K1" s="2" t="s">
        <v>25</v>
      </c>
      <c r="L1" s="2" t="s">
        <v>236</v>
      </c>
    </row>
    <row r="2" spans="1:12">
      <c r="A2" s="3" t="s">
        <v>237</v>
      </c>
    </row>
    <row r="3" spans="1:12">
      <c r="A3" s="4" t="s">
        <v>60</v>
      </c>
      <c r="C3" s="5" t="n">
        <v>75000000</v>
      </c>
      <c r="F3" s="5" t="n">
        <v>125000000</v>
      </c>
      <c r="I3" s="5" t="n">
        <v>125000000</v>
      </c>
      <c r="K3" s="5" t="n">
        <v>125000000</v>
      </c>
    </row>
    <row r="4" spans="1:12">
      <c r="A4" s="4" t="s">
        <v>238</v>
      </c>
      <c r="C4" s="4" t="s">
        <v>239</v>
      </c>
    </row>
    <row r="5" spans="1:12">
      <c r="A5" s="4" t="s">
        <v>240</v>
      </c>
      <c r="B5" s="7" t="n">
        <v>150000</v>
      </c>
    </row>
    <row r="6" spans="1:12">
      <c r="A6" s="4" t="s">
        <v>241</v>
      </c>
      <c r="G6" s="4" t="s">
        <v>242</v>
      </c>
      <c r="I6" s="4" t="s">
        <v>243</v>
      </c>
    </row>
    <row r="7" spans="1:12">
      <c r="A7" s="4" t="s">
        <v>244</v>
      </c>
      <c r="L7" s="7" t="n">
        <v>368</v>
      </c>
    </row>
    <row r="8" spans="1:12">
      <c r="A8" s="4" t="s">
        <v>245</v>
      </c>
      <c r="F8" s="7" t="n">
        <v>2499</v>
      </c>
      <c r="H8" s="4" t="s">
        <v>34</v>
      </c>
      <c r="I8" s="7" t="n">
        <v>2499</v>
      </c>
      <c r="J8" s="4" t="s">
        <v>34</v>
      </c>
    </row>
    <row r="9" spans="1:12">
      <c r="A9" s="4" t="s">
        <v>246</v>
      </c>
      <c r="I9" s="5" t="n">
        <v>1355</v>
      </c>
    </row>
    <row r="10" spans="1:12">
      <c r="A10" s="4" t="s">
        <v>247</v>
      </c>
      <c r="D10" s="7" t="n">
        <v>60</v>
      </c>
      <c r="E10" s="7" t="n">
        <v>60</v>
      </c>
      <c r="I10" s="7" t="n">
        <v>60</v>
      </c>
      <c r="J10" s="4" t="s">
        <v>34</v>
      </c>
    </row>
    <row r="11" spans="1:12">
      <c r="A11" s="4" t="s">
        <v>248</v>
      </c>
      <c r="D11" s="4" t="s">
        <v>249</v>
      </c>
    </row>
    <row r="12" spans="1:12">
      <c r="A12" s="4" t="s">
        <v>250</v>
      </c>
    </row>
    <row r="13" spans="1:12">
      <c r="A13" s="3" t="s">
        <v>237</v>
      </c>
    </row>
    <row r="14" spans="1:12">
      <c r="A14" s="4" t="s">
        <v>247</v>
      </c>
      <c r="D14" s="7" t="n">
        <v>1000</v>
      </c>
      <c r="E14" s="7" t="n">
        <v>1000</v>
      </c>
    </row>
    <row r="15" spans="1:12">
      <c r="A15" s="4" t="s">
        <v>248</v>
      </c>
      <c r="E15" s="4" t="s">
        <v>249</v>
      </c>
    </row>
    <row r="16" spans="1:12">
      <c r="A16" s="4" t="s">
        <v>251</v>
      </c>
    </row>
    <row r="17" spans="1:12">
      <c r="A17" s="3" t="s">
        <v>237</v>
      </c>
    </row>
    <row r="18" spans="1:12">
      <c r="A18" s="4" t="s">
        <v>241</v>
      </c>
      <c r="I18" s="4" t="s">
        <v>252</v>
      </c>
    </row>
    <row r="19" spans="1:12">
      <c r="A19" s="4" t="s">
        <v>253</v>
      </c>
    </row>
    <row r="20" spans="1:12">
      <c r="A20" s="3" t="s">
        <v>237</v>
      </c>
    </row>
    <row r="21" spans="1:12">
      <c r="A21" s="4" t="s">
        <v>245</v>
      </c>
      <c r="F21" s="5" t="n">
        <v>1350</v>
      </c>
    </row>
    <row r="22" spans="1:12">
      <c r="A22" s="4" t="s">
        <v>254</v>
      </c>
    </row>
    <row r="23" spans="1:12">
      <c r="A23" s="3" t="s">
        <v>237</v>
      </c>
    </row>
    <row r="24" spans="1:12">
      <c r="A24" s="4" t="s">
        <v>245</v>
      </c>
      <c r="F24" s="7" t="n">
        <v>1149</v>
      </c>
    </row>
    <row r="25" spans="1:12">
      <c r="A25" s="4" t="s">
        <v>255</v>
      </c>
    </row>
    <row r="26" spans="1:12">
      <c r="A26" s="3" t="s">
        <v>237</v>
      </c>
    </row>
    <row r="27" spans="1:12">
      <c r="A27" s="4" t="s">
        <v>256</v>
      </c>
      <c r="K27" s="7" t="n">
        <v>810</v>
      </c>
    </row>
    <row r="28" spans="1:12">
      <c r="A28" s="4" t="s">
        <v>257</v>
      </c>
      <c r="K28" s="7" t="n">
        <v>16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64</v>
      </c>
    </row>
    <row r="2" spans="1:2">
      <c r="B2" s="2" t="s">
        <v>259</v>
      </c>
    </row>
    <row r="3" spans="1:2">
      <c r="A3" s="3" t="s">
        <v>157</v>
      </c>
    </row>
    <row r="4" spans="1:2">
      <c r="A4" s="4" t="s">
        <v>260</v>
      </c>
      <c r="B4" s="7" t="n">
        <v>893</v>
      </c>
    </row>
    <row r="5" spans="1:2">
      <c r="A5" s="4" t="s">
        <v>261</v>
      </c>
      <c r="B5" s="5" t="n">
        <v>206</v>
      </c>
    </row>
    <row r="6" spans="1:2">
      <c r="A6" s="4" t="s">
        <v>262</v>
      </c>
      <c r="B6" s="5" t="n">
        <v>50</v>
      </c>
    </row>
    <row r="7" spans="1:2">
      <c r="A7" s="4" t="s">
        <v>263</v>
      </c>
      <c r="B7" s="7" t="n">
        <v>11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5</v>
      </c>
      <c r="D1" s="2" t="s">
        <v>65</v>
      </c>
      <c r="E1" s="2" t="s">
        <v>265</v>
      </c>
    </row>
    <row r="2" spans="1:5">
      <c r="A2" s="4" t="s">
        <v>48</v>
      </c>
      <c r="B2" s="7" t="n">
        <v>392468</v>
      </c>
      <c r="C2" s="7" t="n">
        <v>378900</v>
      </c>
    </row>
    <row r="3" spans="1:5">
      <c r="A3" s="4" t="s">
        <v>27</v>
      </c>
      <c r="B3" s="5" t="n">
        <v>2298</v>
      </c>
      <c r="C3" s="7" t="n">
        <v>9519</v>
      </c>
      <c r="D3" s="7" t="n">
        <v>323</v>
      </c>
      <c r="E3" s="7" t="n">
        <v>345</v>
      </c>
    </row>
    <row r="4" spans="1:5">
      <c r="A4" s="4" t="s">
        <v>266</v>
      </c>
    </row>
    <row r="5" spans="1:5">
      <c r="A5" s="4" t="s">
        <v>27</v>
      </c>
      <c r="B5" s="7" t="n">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67</v>
      </c>
      <c r="B1" s="2" t="s">
        <v>268</v>
      </c>
      <c r="C1" s="2" t="s">
        <v>2</v>
      </c>
      <c r="D1" s="2" t="s">
        <v>65</v>
      </c>
      <c r="E1" s="2" t="s">
        <v>2</v>
      </c>
      <c r="F1" s="2" t="s">
        <v>65</v>
      </c>
    </row>
    <row r="2" spans="1:6">
      <c r="A2" s="3" t="s">
        <v>269</v>
      </c>
    </row>
    <row r="3" spans="1:6">
      <c r="A3" s="4" t="s">
        <v>270</v>
      </c>
      <c r="E3" s="4" t="s">
        <v>271</v>
      </c>
    </row>
    <row r="4" spans="1:6">
      <c r="A4" s="4" t="s">
        <v>272</v>
      </c>
      <c r="B4" s="4" t="s">
        <v>273</v>
      </c>
      <c r="E4" s="4" t="s">
        <v>274</v>
      </c>
    </row>
    <row r="5" spans="1:6">
      <c r="A5" s="4" t="s">
        <v>275</v>
      </c>
    </row>
    <row r="6" spans="1:6">
      <c r="A6" s="3" t="s">
        <v>269</v>
      </c>
    </row>
    <row r="7" spans="1:6">
      <c r="A7" s="4" t="s">
        <v>276</v>
      </c>
      <c r="C7" s="5" t="n">
        <v>9440796</v>
      </c>
      <c r="D7" s="5" t="n">
        <v>11716819</v>
      </c>
      <c r="E7" s="5" t="n">
        <v>9440796</v>
      </c>
      <c r="F7" s="5" t="n">
        <v>11716819</v>
      </c>
    </row>
    <row r="8" spans="1:6">
      <c r="A8" s="4" t="s">
        <v>277</v>
      </c>
    </row>
    <row r="9" spans="1:6">
      <c r="A9" s="3" t="s">
        <v>269</v>
      </c>
    </row>
    <row r="10" spans="1:6">
      <c r="A10" s="4" t="s">
        <v>276</v>
      </c>
      <c r="C10" s="5" t="n">
        <v>6000000</v>
      </c>
      <c r="D10" s="5" t="n">
        <v>6000000</v>
      </c>
      <c r="E10" s="5" t="n">
        <v>6000000</v>
      </c>
      <c r="F10" s="5" t="n">
        <v>6000000</v>
      </c>
    </row>
    <row r="11" spans="1:6">
      <c r="A11" s="4" t="s">
        <v>278</v>
      </c>
    </row>
    <row r="12" spans="1:6">
      <c r="A12" s="3" t="s">
        <v>269</v>
      </c>
    </row>
    <row r="13" spans="1:6">
      <c r="A13" s="4" t="s">
        <v>276</v>
      </c>
      <c r="C13" s="5" t="n">
        <v>3600000</v>
      </c>
      <c r="D13" s="5" t="n">
        <v>1500000</v>
      </c>
      <c r="E13" s="5" t="n">
        <v>3600000</v>
      </c>
      <c r="F13" s="5" t="n">
        <v>1500000</v>
      </c>
    </row>
    <row r="14" spans="1:6">
      <c r="A14" s="4" t="s">
        <v>279</v>
      </c>
    </row>
    <row r="15" spans="1:6">
      <c r="A15" s="3" t="s">
        <v>269</v>
      </c>
    </row>
    <row r="16" spans="1:6">
      <c r="A16" s="4" t="s">
        <v>276</v>
      </c>
      <c r="C16" s="5" t="n">
        <v>1250000</v>
      </c>
      <c r="E16" s="5" t="n">
        <v>1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8500000</v>
      </c>
      <c r="C4" s="5" t="n">
        <v>8500000</v>
      </c>
    </row>
    <row r="5" spans="1:3">
      <c r="A5" s="4" t="s">
        <v>57</v>
      </c>
      <c r="B5" s="4" t="s">
        <v>34</v>
      </c>
      <c r="C5" s="4" t="s">
        <v>34</v>
      </c>
    </row>
    <row r="6" spans="1:3">
      <c r="A6" s="4" t="s">
        <v>58</v>
      </c>
      <c r="B6" s="4" t="s">
        <v>34</v>
      </c>
      <c r="C6" s="4" t="s">
        <v>34</v>
      </c>
    </row>
    <row r="7" spans="1:3">
      <c r="A7" s="4" t="s">
        <v>59</v>
      </c>
      <c r="B7" s="8" t="n">
        <v>0.001</v>
      </c>
      <c r="C7" s="8" t="n">
        <v>0.001</v>
      </c>
    </row>
    <row r="8" spans="1:3">
      <c r="A8" s="4" t="s">
        <v>60</v>
      </c>
      <c r="B8" s="5" t="n">
        <v>125000000</v>
      </c>
      <c r="C8" s="5" t="n">
        <v>125000000</v>
      </c>
    </row>
    <row r="9" spans="1:3">
      <c r="A9" s="4" t="s">
        <v>61</v>
      </c>
      <c r="B9" s="5" t="n">
        <v>71757626</v>
      </c>
      <c r="C9" s="5" t="n">
        <v>58963009</v>
      </c>
    </row>
    <row r="10" spans="1:3">
      <c r="A10" s="4" t="s">
        <v>62</v>
      </c>
      <c r="B10" s="5" t="n">
        <v>71757626</v>
      </c>
      <c r="C10" s="5" t="n">
        <v>58963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80</v>
      </c>
      <c r="B1" s="2" t="s">
        <v>233</v>
      </c>
      <c r="C1" s="2" t="s">
        <v>234</v>
      </c>
      <c r="D1" s="2" t="s">
        <v>2</v>
      </c>
      <c r="E1" s="2" t="s">
        <v>65</v>
      </c>
    </row>
    <row r="2" spans="1:5">
      <c r="A2" s="4" t="s">
        <v>247</v>
      </c>
      <c r="B2" s="7" t="n">
        <v>60</v>
      </c>
      <c r="C2" s="7" t="n">
        <v>60</v>
      </c>
      <c r="D2" s="7" t="n">
        <v>60</v>
      </c>
      <c r="E2" s="4" t="s">
        <v>34</v>
      </c>
    </row>
    <row r="3" spans="1:5">
      <c r="A3" s="4" t="s">
        <v>248</v>
      </c>
      <c r="B3" s="4" t="s">
        <v>249</v>
      </c>
    </row>
    <row r="4" spans="1:5">
      <c r="A4" s="4" t="s">
        <v>250</v>
      </c>
    </row>
    <row r="5" spans="1:5">
      <c r="A5" s="4" t="s">
        <v>247</v>
      </c>
      <c r="B5" s="7" t="n">
        <v>1000</v>
      </c>
      <c r="C5" s="7" t="n">
        <v>1000</v>
      </c>
    </row>
    <row r="6" spans="1:5">
      <c r="A6" s="4" t="s">
        <v>248</v>
      </c>
      <c r="C6" s="4" t="s">
        <v>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33</v>
      </c>
      <c r="C1" s="2" t="s">
        <v>234</v>
      </c>
      <c r="D1" s="2" t="s">
        <v>2</v>
      </c>
      <c r="E1" s="2" t="s">
        <v>65</v>
      </c>
      <c r="F1" s="2" t="s">
        <v>2</v>
      </c>
      <c r="G1" s="2" t="s">
        <v>65</v>
      </c>
    </row>
    <row r="2" spans="1:7">
      <c r="A2" s="3" t="s">
        <v>165</v>
      </c>
    </row>
    <row r="3" spans="1:7">
      <c r="A3" s="4" t="s">
        <v>282</v>
      </c>
      <c r="B3" s="7" t="n">
        <v>60</v>
      </c>
      <c r="C3" s="7" t="n">
        <v>60</v>
      </c>
      <c r="F3" s="7" t="n">
        <v>60</v>
      </c>
      <c r="G3" s="4" t="s">
        <v>34</v>
      </c>
    </row>
    <row r="4" spans="1:7">
      <c r="A4" s="4" t="s">
        <v>283</v>
      </c>
      <c r="F4" s="5" t="n">
        <v>-27</v>
      </c>
    </row>
    <row r="5" spans="1:7">
      <c r="A5" s="4" t="s">
        <v>284</v>
      </c>
      <c r="F5" s="5" t="n">
        <v>-40</v>
      </c>
    </row>
    <row r="6" spans="1:7">
      <c r="A6" s="4" t="s">
        <v>285</v>
      </c>
      <c r="F6" s="5" t="n">
        <v>-120</v>
      </c>
    </row>
    <row r="7" spans="1:7">
      <c r="A7" s="4" t="s">
        <v>79</v>
      </c>
      <c r="D7" s="4" t="s">
        <v>34</v>
      </c>
      <c r="E7" s="4" t="s">
        <v>34</v>
      </c>
      <c r="F7" s="7" t="n">
        <v>-127</v>
      </c>
      <c r="G7"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86</v>
      </c>
      <c r="B1" s="2" t="s">
        <v>287</v>
      </c>
      <c r="C1" s="2" t="s">
        <v>2</v>
      </c>
      <c r="D1" s="2" t="s">
        <v>65</v>
      </c>
      <c r="E1" s="2" t="s">
        <v>2</v>
      </c>
      <c r="F1" s="2" t="s">
        <v>65</v>
      </c>
    </row>
    <row r="2" spans="1:6">
      <c r="A2" s="4" t="s">
        <v>288</v>
      </c>
      <c r="C2" s="7" t="n">
        <v>708</v>
      </c>
      <c r="D2" s="7" t="n">
        <v>97</v>
      </c>
      <c r="E2" s="7" t="n">
        <v>1189</v>
      </c>
      <c r="F2" s="7" t="n">
        <v>196</v>
      </c>
    </row>
    <row r="3" spans="1:6">
      <c r="A3" s="4" t="s">
        <v>289</v>
      </c>
      <c r="C3" s="4" t="s">
        <v>34</v>
      </c>
      <c r="D3" s="4" t="s">
        <v>34</v>
      </c>
      <c r="E3" s="7" t="n">
        <v>-127</v>
      </c>
      <c r="F3" s="4" t="s">
        <v>34</v>
      </c>
    </row>
    <row r="4" spans="1:6">
      <c r="A4" s="4" t="s">
        <v>290</v>
      </c>
    </row>
    <row r="5" spans="1:6">
      <c r="A5" s="4" t="s">
        <v>291</v>
      </c>
      <c r="B5" s="7" t="n">
        <v>474</v>
      </c>
    </row>
    <row r="6" spans="1:6">
      <c r="A6" s="4" t="s">
        <v>292</v>
      </c>
      <c r="B6" s="5" t="n">
        <v>427</v>
      </c>
    </row>
    <row r="7" spans="1:6">
      <c r="A7" s="4" t="s">
        <v>289</v>
      </c>
      <c r="B7" s="7" t="n">
        <v>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68</v>
      </c>
    </row>
    <row r="3" spans="1:3">
      <c r="A3" s="4" t="s">
        <v>294</v>
      </c>
      <c r="B3" s="7" t="n">
        <v>17</v>
      </c>
      <c r="C3" s="7" t="n">
        <v>10</v>
      </c>
    </row>
    <row r="4" spans="1:3">
      <c r="A4" s="4" t="s">
        <v>295</v>
      </c>
      <c r="B4" s="5" t="n">
        <v>10197</v>
      </c>
      <c r="C4" s="5" t="n">
        <v>3685</v>
      </c>
    </row>
    <row r="5" spans="1:3">
      <c r="A5" s="4" t="s">
        <v>296</v>
      </c>
      <c r="B5" s="5" t="n">
        <v>10214</v>
      </c>
      <c r="C5" s="5" t="n">
        <v>3695</v>
      </c>
    </row>
    <row r="6" spans="1:3">
      <c r="A6" s="4" t="s">
        <v>297</v>
      </c>
      <c r="B6" s="5" t="n">
        <v>-1767</v>
      </c>
      <c r="C6" s="5" t="n">
        <v>-579</v>
      </c>
    </row>
    <row r="7" spans="1:3">
      <c r="A7" s="4" t="s">
        <v>32</v>
      </c>
      <c r="B7" s="7" t="n">
        <v>8447</v>
      </c>
      <c r="C7" s="7" t="n">
        <v>3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98</v>
      </c>
      <c r="B1" s="2" t="s">
        <v>299</v>
      </c>
      <c r="C1" s="2" t="s">
        <v>300</v>
      </c>
      <c r="D1" s="2" t="s">
        <v>2</v>
      </c>
      <c r="E1" s="2" t="s">
        <v>65</v>
      </c>
      <c r="F1" s="2" t="s">
        <v>2</v>
      </c>
      <c r="G1" s="2" t="s">
        <v>65</v>
      </c>
      <c r="H1" s="2" t="s">
        <v>25</v>
      </c>
    </row>
    <row r="2" spans="1:8">
      <c r="A2" s="4" t="s">
        <v>301</v>
      </c>
      <c r="D2" s="7" t="n">
        <v>4440</v>
      </c>
      <c r="F2" s="7" t="n">
        <v>4440</v>
      </c>
    </row>
    <row r="3" spans="1:8">
      <c r="A3" s="4" t="s">
        <v>302</v>
      </c>
      <c r="D3" s="5" t="n">
        <v>3817</v>
      </c>
      <c r="F3" s="5" t="n">
        <v>3817</v>
      </c>
      <c r="H3" s="4" t="s">
        <v>34</v>
      </c>
    </row>
    <row r="4" spans="1:8">
      <c r="A4" s="4" t="s">
        <v>303</v>
      </c>
      <c r="D4" s="5" t="n">
        <v>11</v>
      </c>
      <c r="E4" s="7" t="n">
        <v>117</v>
      </c>
      <c r="F4" s="5" t="n">
        <v>117</v>
      </c>
      <c r="G4" s="7" t="n">
        <v>48</v>
      </c>
    </row>
    <row r="5" spans="1:8">
      <c r="A5" s="4" t="s">
        <v>304</v>
      </c>
    </row>
    <row r="6" spans="1:8">
      <c r="A6" s="4" t="s">
        <v>301</v>
      </c>
      <c r="C6" s="7" t="n">
        <v>840</v>
      </c>
      <c r="D6" s="5" t="n">
        <v>840</v>
      </c>
      <c r="F6" s="5" t="n">
        <v>840</v>
      </c>
    </row>
    <row r="7" spans="1:8">
      <c r="A7" s="4" t="s">
        <v>302</v>
      </c>
      <c r="C7" s="7" t="n">
        <v>700</v>
      </c>
      <c r="D7" s="5" t="n">
        <v>727</v>
      </c>
      <c r="F7" s="5" t="n">
        <v>727</v>
      </c>
    </row>
    <row r="8" spans="1:8">
      <c r="A8" s="4" t="s">
        <v>305</v>
      </c>
      <c r="C8" s="4" t="s">
        <v>306</v>
      </c>
    </row>
    <row r="9" spans="1:8">
      <c r="A9" s="4" t="s">
        <v>307</v>
      </c>
      <c r="C9" s="4" t="s">
        <v>308</v>
      </c>
    </row>
    <row r="10" spans="1:8">
      <c r="A10" s="4" t="s">
        <v>309</v>
      </c>
    </row>
    <row r="11" spans="1:8">
      <c r="A11" s="4" t="s">
        <v>301</v>
      </c>
      <c r="B11" s="7" t="n">
        <v>3600</v>
      </c>
      <c r="D11" s="5" t="n">
        <v>3600</v>
      </c>
      <c r="F11" s="5" t="n">
        <v>3600</v>
      </c>
    </row>
    <row r="12" spans="1:8">
      <c r="A12" s="4" t="s">
        <v>302</v>
      </c>
      <c r="B12" s="7" t="n">
        <v>3000</v>
      </c>
      <c r="D12" s="7" t="n">
        <v>3090</v>
      </c>
      <c r="F12" s="7" t="n">
        <v>3090</v>
      </c>
    </row>
    <row r="13" spans="1:8">
      <c r="A13" s="4" t="s">
        <v>305</v>
      </c>
      <c r="B13" s="4" t="s">
        <v>310</v>
      </c>
    </row>
    <row r="14" spans="1:8">
      <c r="A14" s="4" t="s">
        <v>307</v>
      </c>
      <c r="B14" s="4" t="s">
        <v>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s>
  <sheetData>
    <row r="1" spans="1:5">
      <c r="A1" s="1" t="s">
        <v>312</v>
      </c>
      <c r="B1" s="2" t="s">
        <v>2</v>
      </c>
      <c r="C1" s="2" t="s">
        <v>299</v>
      </c>
      <c r="D1" s="2" t="s">
        <v>300</v>
      </c>
      <c r="E1" s="2" t="s">
        <v>25</v>
      </c>
    </row>
    <row r="2" spans="1:5">
      <c r="A2" s="4" t="s">
        <v>313</v>
      </c>
      <c r="B2" s="7" t="n">
        <v>4440</v>
      </c>
    </row>
    <row r="3" spans="1:5">
      <c r="A3" s="4" t="s">
        <v>314</v>
      </c>
      <c r="B3" s="5" t="n">
        <v>-623</v>
      </c>
    </row>
    <row r="4" spans="1:5">
      <c r="A4" s="4" t="s">
        <v>315</v>
      </c>
      <c r="B4" s="5" t="n">
        <v>3817</v>
      </c>
      <c r="E4" s="4" t="s">
        <v>34</v>
      </c>
    </row>
    <row r="5" spans="1:5">
      <c r="A5" s="4" t="s">
        <v>304</v>
      </c>
    </row>
    <row r="6" spans="1:5">
      <c r="A6" s="4" t="s">
        <v>313</v>
      </c>
      <c r="B6" s="5" t="n">
        <v>840</v>
      </c>
      <c r="D6" s="7" t="n">
        <v>840</v>
      </c>
    </row>
    <row r="7" spans="1:5">
      <c r="A7" s="4" t="s">
        <v>314</v>
      </c>
      <c r="B7" s="5" t="n">
        <v>-113</v>
      </c>
    </row>
    <row r="8" spans="1:5">
      <c r="A8" s="4" t="s">
        <v>315</v>
      </c>
      <c r="B8" s="5" t="n">
        <v>727</v>
      </c>
      <c r="D8" s="7" t="n">
        <v>700</v>
      </c>
    </row>
    <row r="9" spans="1:5">
      <c r="A9" s="4" t="s">
        <v>309</v>
      </c>
    </row>
    <row r="10" spans="1:5">
      <c r="A10" s="4" t="s">
        <v>313</v>
      </c>
      <c r="B10" s="5" t="n">
        <v>3600</v>
      </c>
      <c r="C10" s="7" t="n">
        <v>3600</v>
      </c>
    </row>
    <row r="11" spans="1:5">
      <c r="A11" s="4" t="s">
        <v>314</v>
      </c>
      <c r="B11" s="5" t="n">
        <v>-510</v>
      </c>
    </row>
    <row r="12" spans="1:5">
      <c r="A12" s="4" t="s">
        <v>315</v>
      </c>
      <c r="B12" s="7" t="n">
        <v>3090</v>
      </c>
      <c r="C12" s="7"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6</v>
      </c>
      <c r="B1" s="2" t="s">
        <v>317</v>
      </c>
      <c r="C1" s="2" t="s">
        <v>318</v>
      </c>
      <c r="D1" s="2" t="s">
        <v>319</v>
      </c>
      <c r="E1" s="2" t="s">
        <v>320</v>
      </c>
      <c r="F1" s="2" t="s">
        <v>321</v>
      </c>
      <c r="G1" s="2" t="s">
        <v>322</v>
      </c>
      <c r="H1" s="2" t="s">
        <v>323</v>
      </c>
      <c r="I1" s="2" t="s">
        <v>324</v>
      </c>
      <c r="J1" s="2" t="s">
        <v>2</v>
      </c>
      <c r="K1" s="2" t="s">
        <v>65</v>
      </c>
      <c r="L1" s="2" t="s">
        <v>2</v>
      </c>
      <c r="M1" s="2" t="s">
        <v>65</v>
      </c>
    </row>
    <row r="2" spans="1:13">
      <c r="A2" s="4" t="s">
        <v>325</v>
      </c>
      <c r="C2" s="7" t="n">
        <v>313</v>
      </c>
      <c r="D2" s="7" t="n">
        <v>313</v>
      </c>
      <c r="H2" s="7" t="n">
        <v>281</v>
      </c>
      <c r="L2" s="7" t="n">
        <v>906</v>
      </c>
      <c r="M2" s="7" t="n">
        <v>100</v>
      </c>
    </row>
    <row r="3" spans="1:13">
      <c r="A3" s="4" t="s">
        <v>326</v>
      </c>
      <c r="C3" s="5" t="n">
        <v>625000</v>
      </c>
      <c r="D3" s="5" t="n">
        <v>625000</v>
      </c>
      <c r="H3" s="5" t="n">
        <v>375000</v>
      </c>
      <c r="J3" s="5" t="n">
        <v>3554947</v>
      </c>
      <c r="L3" s="5" t="n">
        <v>3554947</v>
      </c>
    </row>
    <row r="4" spans="1:13">
      <c r="A4" s="4" t="s">
        <v>327</v>
      </c>
      <c r="B4" s="5" t="n">
        <v>750000</v>
      </c>
    </row>
    <row r="5" spans="1:13">
      <c r="A5" s="4" t="s">
        <v>328</v>
      </c>
      <c r="L5" s="4" t="s">
        <v>34</v>
      </c>
    </row>
    <row r="6" spans="1:13">
      <c r="A6" s="4" t="s">
        <v>329</v>
      </c>
      <c r="J6" s="5" t="n">
        <v>3799250</v>
      </c>
      <c r="L6" s="5" t="n">
        <v>3799250</v>
      </c>
    </row>
    <row r="7" spans="1:13">
      <c r="A7" s="4" t="s">
        <v>330</v>
      </c>
      <c r="L7" s="7" t="n">
        <v>1714</v>
      </c>
    </row>
    <row r="8" spans="1:13">
      <c r="A8" s="4" t="s">
        <v>331</v>
      </c>
      <c r="I8" s="5" t="n">
        <v>2000000</v>
      </c>
    </row>
    <row r="9" spans="1:13">
      <c r="A9" s="4" t="s">
        <v>78</v>
      </c>
      <c r="J9" s="4" t="s">
        <v>34</v>
      </c>
      <c r="K9" s="4" t="s">
        <v>34</v>
      </c>
      <c r="L9" s="5" t="n">
        <v>139</v>
      </c>
      <c r="M9" s="4" t="s">
        <v>34</v>
      </c>
    </row>
    <row r="10" spans="1:13">
      <c r="A10" s="4" t="s">
        <v>84</v>
      </c>
      <c r="L10" s="7" t="n">
        <v>2514</v>
      </c>
    </row>
    <row r="11" spans="1:13">
      <c r="A11" s="4" t="s">
        <v>332</v>
      </c>
    </row>
    <row r="12" spans="1:13">
      <c r="A12" s="4" t="s">
        <v>333</v>
      </c>
      <c r="J12" s="9" t="n">
        <v>4.5</v>
      </c>
      <c r="L12" s="9" t="n">
        <v>4.5</v>
      </c>
    </row>
    <row r="13" spans="1:13">
      <c r="A13" s="4" t="s">
        <v>334</v>
      </c>
    </row>
    <row r="14" spans="1:13">
      <c r="A14" s="4" t="s">
        <v>333</v>
      </c>
      <c r="J14" s="9" t="n">
        <v>0.4</v>
      </c>
      <c r="L14" s="9" t="n">
        <v>0.4</v>
      </c>
    </row>
    <row r="15" spans="1:13">
      <c r="A15" s="4" t="s">
        <v>335</v>
      </c>
    </row>
    <row r="16" spans="1:13">
      <c r="A16" s="4" t="s">
        <v>327</v>
      </c>
      <c r="E16" s="5" t="n">
        <v>3381816</v>
      </c>
      <c r="G16" s="5" t="n">
        <v>3381816</v>
      </c>
    </row>
    <row r="17" spans="1:13">
      <c r="A17" s="4" t="s">
        <v>336</v>
      </c>
    </row>
    <row r="18" spans="1:13">
      <c r="A18" s="4" t="s">
        <v>337</v>
      </c>
      <c r="L18" s="5" t="n">
        <v>1178551</v>
      </c>
      <c r="M18" s="5" t="n">
        <v>1010000</v>
      </c>
    </row>
    <row r="19" spans="1:13">
      <c r="A19" s="4" t="s">
        <v>330</v>
      </c>
      <c r="L19" s="7" t="n">
        <v>1714</v>
      </c>
      <c r="M19" s="7" t="n">
        <v>969</v>
      </c>
    </row>
    <row r="20" spans="1:13">
      <c r="A20" s="4" t="s">
        <v>338</v>
      </c>
    </row>
    <row r="21" spans="1:13">
      <c r="A21" s="4" t="s">
        <v>327</v>
      </c>
      <c r="F21" s="5" t="n">
        <v>200000</v>
      </c>
    </row>
    <row r="22" spans="1:13">
      <c r="A22" s="4" t="s">
        <v>328</v>
      </c>
      <c r="F22" s="7" t="n">
        <v>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4" t="s">
        <v>341</v>
      </c>
      <c r="B3" s="5" t="n">
        <v>13720742</v>
      </c>
    </row>
    <row r="4" spans="1:2">
      <c r="A4" s="4" t="s">
        <v>342</v>
      </c>
      <c r="B4" s="4" t="s">
        <v>34</v>
      </c>
    </row>
    <row r="5" spans="1:2">
      <c r="A5" s="4" t="s">
        <v>343</v>
      </c>
      <c r="B5" s="5" t="n">
        <v>1000000</v>
      </c>
    </row>
    <row r="6" spans="1:2">
      <c r="A6" s="4" t="s">
        <v>344</v>
      </c>
      <c r="B6" s="5" t="n">
        <v>-5179947</v>
      </c>
    </row>
    <row r="7" spans="1:2">
      <c r="A7" s="4" t="s">
        <v>345</v>
      </c>
      <c r="B7" s="5" t="n">
        <v>-100000</v>
      </c>
    </row>
    <row r="8" spans="1:2">
      <c r="A8" s="4" t="s">
        <v>346</v>
      </c>
      <c r="B8" s="5" t="n">
        <v>9440795</v>
      </c>
    </row>
    <row r="9" spans="1:2">
      <c r="A9" s="4" t="s">
        <v>347</v>
      </c>
      <c r="B9" s="5" t="n">
        <v>9440795</v>
      </c>
    </row>
    <row r="10" spans="1:2">
      <c r="A10" s="4" t="s">
        <v>348</v>
      </c>
      <c r="B10" s="9" t="n">
        <v>1.49</v>
      </c>
    </row>
    <row r="11" spans="1:2">
      <c r="A11" s="4" t="s">
        <v>349</v>
      </c>
      <c r="B11" s="4" t="s">
        <v>34</v>
      </c>
    </row>
    <row r="12" spans="1:2">
      <c r="A12" s="4" t="s">
        <v>350</v>
      </c>
      <c r="B12" s="10" t="n">
        <v>0.4</v>
      </c>
    </row>
    <row r="13" spans="1:2">
      <c r="A13" s="4" t="s">
        <v>351</v>
      </c>
      <c r="B13" s="10" t="n">
        <v>0.93</v>
      </c>
    </row>
    <row r="14" spans="1:2">
      <c r="A14" s="4" t="s">
        <v>352</v>
      </c>
      <c r="B14" s="10" t="n">
        <v>3.75</v>
      </c>
    </row>
    <row r="15" spans="1:2">
      <c r="A15" s="4" t="s">
        <v>353</v>
      </c>
      <c r="B15" s="10" t="n">
        <v>0.79</v>
      </c>
    </row>
    <row r="16" spans="1:2">
      <c r="A16" s="4" t="s">
        <v>354</v>
      </c>
      <c r="B16" s="9" t="n">
        <v>0.79</v>
      </c>
    </row>
    <row r="17" spans="1:2">
      <c r="A17" s="4" t="s">
        <v>355</v>
      </c>
      <c r="B17" s="4" t="s">
        <v>356</v>
      </c>
    </row>
    <row r="18" spans="1:2">
      <c r="A18" s="4" t="s">
        <v>357</v>
      </c>
      <c r="B18" s="4" t="s">
        <v>356</v>
      </c>
    </row>
    <row r="19" spans="1:2">
      <c r="A19" s="4" t="s">
        <v>358</v>
      </c>
      <c r="B19" s="7" t="n">
        <v>1352</v>
      </c>
    </row>
    <row r="20" spans="1:2">
      <c r="A20" s="4" t="s">
        <v>359</v>
      </c>
      <c r="B20" s="7" t="n">
        <v>1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360</v>
      </c>
      <c r="B1" s="2" t="s">
        <v>361</v>
      </c>
      <c r="C1" s="2" t="s">
        <v>362</v>
      </c>
      <c r="D1" s="2" t="s">
        <v>2</v>
      </c>
      <c r="E1" s="2" t="s">
        <v>65</v>
      </c>
      <c r="F1" s="2" t="s">
        <v>2</v>
      </c>
      <c r="G1" s="2" t="s">
        <v>65</v>
      </c>
    </row>
    <row r="2" spans="1:7">
      <c r="A2" s="3" t="s">
        <v>363</v>
      </c>
    </row>
    <row r="3" spans="1:7">
      <c r="A3" s="4" t="s">
        <v>364</v>
      </c>
      <c r="F3" s="7" t="n">
        <v>3908</v>
      </c>
      <c r="G3" s="7" t="n">
        <v>3896</v>
      </c>
    </row>
    <row r="4" spans="1:7">
      <c r="A4" s="4" t="s">
        <v>365</v>
      </c>
    </row>
    <row r="5" spans="1:7">
      <c r="A5" s="3" t="s">
        <v>363</v>
      </c>
    </row>
    <row r="6" spans="1:7">
      <c r="A6" s="4" t="s">
        <v>366</v>
      </c>
      <c r="D6" s="7" t="n">
        <v>4157</v>
      </c>
      <c r="F6" s="7" t="n">
        <v>4157</v>
      </c>
    </row>
    <row r="7" spans="1:7">
      <c r="A7" s="4" t="s">
        <v>367</v>
      </c>
      <c r="F7" s="4" t="s">
        <v>368</v>
      </c>
    </row>
    <row r="8" spans="1:7">
      <c r="A8" s="4" t="s">
        <v>369</v>
      </c>
    </row>
    <row r="9" spans="1:7">
      <c r="A9" s="3" t="s">
        <v>363</v>
      </c>
    </row>
    <row r="10" spans="1:7">
      <c r="A10" s="4" t="s">
        <v>364</v>
      </c>
      <c r="D10" s="5" t="n">
        <v>0</v>
      </c>
      <c r="E10" s="7" t="n">
        <v>962</v>
      </c>
      <c r="F10" s="7" t="n">
        <v>0</v>
      </c>
      <c r="G10" s="5" t="n">
        <v>1925</v>
      </c>
    </row>
    <row r="11" spans="1:7">
      <c r="A11" s="4" t="s">
        <v>370</v>
      </c>
    </row>
    <row r="12" spans="1:7">
      <c r="A12" s="3" t="s">
        <v>363</v>
      </c>
    </row>
    <row r="13" spans="1:7">
      <c r="A13" s="4" t="s">
        <v>371</v>
      </c>
      <c r="C13" s="5" t="n">
        <v>750000</v>
      </c>
    </row>
    <row r="14" spans="1:7">
      <c r="A14" s="4" t="s">
        <v>372</v>
      </c>
      <c r="C14" s="4" t="s">
        <v>373</v>
      </c>
    </row>
    <row r="15" spans="1:7">
      <c r="A15" s="4" t="s">
        <v>374</v>
      </c>
    </row>
    <row r="16" spans="1:7">
      <c r="A16" s="3" t="s">
        <v>363</v>
      </c>
    </row>
    <row r="17" spans="1:7">
      <c r="A17" s="4" t="s">
        <v>371</v>
      </c>
      <c r="B17" s="5" t="n">
        <v>900000</v>
      </c>
    </row>
    <row r="18" spans="1:7">
      <c r="A18" s="4" t="s">
        <v>372</v>
      </c>
      <c r="B18" s="4" t="s">
        <v>375</v>
      </c>
    </row>
    <row r="19" spans="1:7">
      <c r="A19" s="4" t="s">
        <v>376</v>
      </c>
    </row>
    <row r="20" spans="1:7">
      <c r="A20" s="3" t="s">
        <v>363</v>
      </c>
    </row>
    <row r="21" spans="1:7">
      <c r="A21" s="4" t="s">
        <v>371</v>
      </c>
      <c r="B21" s="5" t="n">
        <v>600000</v>
      </c>
    </row>
    <row r="22" spans="1:7">
      <c r="A22" s="4" t="s">
        <v>372</v>
      </c>
      <c r="B22" s="4" t="s">
        <v>373</v>
      </c>
    </row>
    <row r="23" spans="1:7">
      <c r="A23" s="4" t="s">
        <v>377</v>
      </c>
    </row>
    <row r="24" spans="1:7">
      <c r="A24" s="3" t="s">
        <v>363</v>
      </c>
    </row>
    <row r="25" spans="1:7">
      <c r="A25" s="4" t="s">
        <v>364</v>
      </c>
      <c r="D25" s="7" t="n">
        <v>1247</v>
      </c>
      <c r="E25" s="7" t="n">
        <v>666</v>
      </c>
      <c r="F25" s="7" t="n">
        <v>2334</v>
      </c>
      <c r="G25" s="7" t="n">
        <v>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177</v>
      </c>
    </row>
    <row r="4" spans="1:2">
      <c r="A4" s="4" t="s">
        <v>380</v>
      </c>
      <c r="B4" s="5" t="n">
        <v>3850000</v>
      </c>
    </row>
    <row r="5" spans="1:2">
      <c r="A5" s="4" t="s">
        <v>381</v>
      </c>
      <c r="B5" s="5" t="n">
        <v>2250000</v>
      </c>
    </row>
    <row r="6" spans="1:2">
      <c r="A6" s="4" t="s">
        <v>382</v>
      </c>
      <c r="B6" s="5" t="n">
        <v>-2100000</v>
      </c>
    </row>
    <row r="7" spans="1:2">
      <c r="A7" s="4" t="s">
        <v>383</v>
      </c>
      <c r="B7" s="5" t="n">
        <v>-550000</v>
      </c>
    </row>
    <row r="8" spans="1:2">
      <c r="A8" s="4" t="s">
        <v>384</v>
      </c>
      <c r="B8" s="5" t="n">
        <v>3450000</v>
      </c>
    </row>
    <row r="9" spans="1:2">
      <c r="A9" s="4" t="s">
        <v>385</v>
      </c>
      <c r="B9" s="9" t="n">
        <v>1.42</v>
      </c>
    </row>
    <row r="10" spans="1:2">
      <c r="A10" s="4" t="s">
        <v>386</v>
      </c>
      <c r="B10" s="10" t="n">
        <v>1.48</v>
      </c>
    </row>
    <row r="11" spans="1:2">
      <c r="A11" s="4" t="s">
        <v>387</v>
      </c>
      <c r="B11" s="10" t="n">
        <v>1.44</v>
      </c>
    </row>
    <row r="12" spans="1:2">
      <c r="A12" s="4" t="s">
        <v>388</v>
      </c>
      <c r="B12" s="10" t="n">
        <v>1.06</v>
      </c>
    </row>
    <row r="13" spans="1:2">
      <c r="A13" s="4" t="s">
        <v>389</v>
      </c>
      <c r="B13" s="9" t="n">
        <v>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9</v>
      </c>
      <c r="C4" s="7" t="n">
        <v>388</v>
      </c>
      <c r="D4" s="7" t="n">
        <v>1365</v>
      </c>
      <c r="E4" s="7" t="n">
        <v>700</v>
      </c>
    </row>
    <row r="5" spans="1:5">
      <c r="A5" s="3" t="s">
        <v>68</v>
      </c>
    </row>
    <row r="6" spans="1:5">
      <c r="A6" s="4" t="s">
        <v>69</v>
      </c>
      <c r="B6" s="5" t="n">
        <v>1015</v>
      </c>
      <c r="C6" s="5" t="n">
        <v>188</v>
      </c>
      <c r="D6" s="5" t="n">
        <v>1896</v>
      </c>
      <c r="E6" s="5" t="n">
        <v>389</v>
      </c>
    </row>
    <row r="7" spans="1:5">
      <c r="A7" s="4" t="s">
        <v>70</v>
      </c>
      <c r="B7" s="5" t="n">
        <v>3283</v>
      </c>
      <c r="C7" s="5" t="n">
        <v>4172</v>
      </c>
      <c r="D7" s="5" t="n">
        <v>7492</v>
      </c>
      <c r="E7" s="5" t="n">
        <v>7007</v>
      </c>
    </row>
    <row r="8" spans="1:5">
      <c r="A8" s="4" t="s">
        <v>71</v>
      </c>
      <c r="B8" s="5" t="n">
        <v>2499</v>
      </c>
      <c r="C8" s="4" t="s">
        <v>34</v>
      </c>
      <c r="D8" s="5" t="n">
        <v>2499</v>
      </c>
      <c r="E8" s="4" t="s">
        <v>34</v>
      </c>
    </row>
    <row r="9" spans="1:5">
      <c r="A9" s="4" t="s">
        <v>72</v>
      </c>
      <c r="B9" s="4" t="s">
        <v>34</v>
      </c>
      <c r="C9" s="5" t="n">
        <v>65</v>
      </c>
      <c r="D9" s="5" t="n">
        <v>55</v>
      </c>
      <c r="E9" s="5" t="n">
        <v>183</v>
      </c>
    </row>
    <row r="10" spans="1:5">
      <c r="A10" s="4" t="s">
        <v>73</v>
      </c>
      <c r="B10" s="4" t="s">
        <v>34</v>
      </c>
      <c r="C10" s="5" t="n">
        <v>83</v>
      </c>
      <c r="D10" s="5" t="n">
        <v>47</v>
      </c>
      <c r="E10" s="5" t="n">
        <v>186</v>
      </c>
    </row>
    <row r="11" spans="1:5">
      <c r="A11" s="4" t="s">
        <v>74</v>
      </c>
      <c r="B11" s="5" t="n">
        <v>6797</v>
      </c>
      <c r="C11" s="5" t="n">
        <v>4508</v>
      </c>
      <c r="D11" s="5" t="n">
        <v>11989</v>
      </c>
      <c r="E11" s="5" t="n">
        <v>7765</v>
      </c>
    </row>
    <row r="12" spans="1:5">
      <c r="A12" s="4" t="s">
        <v>75</v>
      </c>
      <c r="B12" s="5" t="n">
        <v>-6388</v>
      </c>
      <c r="C12" s="5" t="n">
        <v>-4120</v>
      </c>
      <c r="D12" s="5" t="n">
        <v>-10624</v>
      </c>
      <c r="E12" s="5" t="n">
        <v>-7065</v>
      </c>
    </row>
    <row r="13" spans="1:5">
      <c r="A13" s="3" t="s">
        <v>76</v>
      </c>
    </row>
    <row r="14" spans="1:5">
      <c r="A14" s="4" t="s">
        <v>77</v>
      </c>
      <c r="B14" s="5" t="n">
        <v>-117</v>
      </c>
      <c r="C14" s="5" t="n">
        <v>-163</v>
      </c>
      <c r="D14" s="5" t="n">
        <v>-117</v>
      </c>
      <c r="E14" s="5" t="n">
        <v>-238</v>
      </c>
    </row>
    <row r="15" spans="1:5">
      <c r="A15" s="4" t="s">
        <v>78</v>
      </c>
      <c r="B15" s="4" t="s">
        <v>34</v>
      </c>
      <c r="C15" s="4" t="s">
        <v>34</v>
      </c>
      <c r="D15" s="5" t="n">
        <v>-139</v>
      </c>
      <c r="E15" s="4" t="s">
        <v>34</v>
      </c>
    </row>
    <row r="16" spans="1:5">
      <c r="A16" s="4" t="s">
        <v>79</v>
      </c>
      <c r="B16" s="4" t="s">
        <v>34</v>
      </c>
      <c r="C16" s="4" t="s">
        <v>34</v>
      </c>
      <c r="D16" s="5" t="n">
        <v>-127</v>
      </c>
      <c r="E16" s="4" t="s">
        <v>34</v>
      </c>
    </row>
    <row r="17" spans="1:5">
      <c r="A17" s="4" t="s">
        <v>80</v>
      </c>
      <c r="B17" s="4" t="s">
        <v>34</v>
      </c>
      <c r="C17" s="5" t="n">
        <v>48</v>
      </c>
      <c r="D17" s="5" t="n">
        <v>-47</v>
      </c>
      <c r="E17" s="5" t="n">
        <v>48</v>
      </c>
    </row>
    <row r="18" spans="1:5">
      <c r="A18" s="4" t="s">
        <v>81</v>
      </c>
      <c r="B18" s="4" t="s">
        <v>34</v>
      </c>
      <c r="C18" s="4" t="s">
        <v>34</v>
      </c>
      <c r="D18" s="4" t="s">
        <v>34</v>
      </c>
      <c r="E18" s="5" t="n">
        <v>-2871</v>
      </c>
    </row>
    <row r="19" spans="1:5">
      <c r="A19" s="4" t="s">
        <v>82</v>
      </c>
      <c r="B19" s="5" t="n">
        <v>-117</v>
      </c>
      <c r="C19" s="5" t="n">
        <v>-115</v>
      </c>
      <c r="D19" s="5" t="n">
        <v>-430</v>
      </c>
      <c r="E19" s="5" t="n">
        <v>-3061</v>
      </c>
    </row>
    <row r="20" spans="1:5">
      <c r="A20" s="4" t="s">
        <v>83</v>
      </c>
      <c r="B20" s="5" t="n">
        <v>-6505</v>
      </c>
      <c r="C20" s="5" t="n">
        <v>-4235</v>
      </c>
      <c r="D20" s="5" t="n">
        <v>-11054</v>
      </c>
      <c r="E20" s="5" t="n">
        <v>-10126</v>
      </c>
    </row>
    <row r="21" spans="1:5">
      <c r="A21" s="4" t="s">
        <v>84</v>
      </c>
      <c r="B21" s="4" t="s">
        <v>34</v>
      </c>
      <c r="C21" s="4" t="s">
        <v>34</v>
      </c>
      <c r="D21" s="5" t="n">
        <v>-2514</v>
      </c>
      <c r="E21" s="4" t="s">
        <v>34</v>
      </c>
    </row>
    <row r="22" spans="1:5">
      <c r="A22" s="4" t="s">
        <v>85</v>
      </c>
      <c r="B22" s="5" t="n">
        <v>-6505</v>
      </c>
      <c r="C22" s="5" t="n">
        <v>-4235</v>
      </c>
      <c r="D22" s="5" t="n">
        <v>-13568</v>
      </c>
      <c r="E22" s="5" t="n">
        <v>-10126</v>
      </c>
    </row>
    <row r="23" spans="1:5">
      <c r="A23" s="3" t="s">
        <v>86</v>
      </c>
    </row>
    <row r="24" spans="1:5">
      <c r="A24" s="4" t="s">
        <v>87</v>
      </c>
      <c r="B24" s="4" t="s">
        <v>34</v>
      </c>
      <c r="C24" s="4" t="s">
        <v>34</v>
      </c>
      <c r="D24" s="4" t="s">
        <v>34</v>
      </c>
      <c r="E24" s="5" t="n">
        <v>66</v>
      </c>
    </row>
    <row r="25" spans="1:5">
      <c r="A25" s="4" t="s">
        <v>88</v>
      </c>
      <c r="B25" s="7" t="n">
        <v>-6505</v>
      </c>
      <c r="C25" s="7" t="n">
        <v>-4235</v>
      </c>
      <c r="D25" s="7" t="n">
        <v>-13568</v>
      </c>
      <c r="E25" s="7" t="n">
        <v>-10060</v>
      </c>
    </row>
    <row r="26" spans="1:5">
      <c r="A26" s="3" t="s">
        <v>89</v>
      </c>
    </row>
    <row r="27" spans="1:5">
      <c r="A27" s="4" t="s">
        <v>90</v>
      </c>
      <c r="B27" s="9" t="n">
        <v>-0.1</v>
      </c>
      <c r="C27" s="9" t="n">
        <v>-0.12</v>
      </c>
      <c r="D27" s="9" t="n">
        <v>-0.22</v>
      </c>
      <c r="E27" s="9" t="n">
        <v>-0.31</v>
      </c>
    </row>
    <row r="28" spans="1:5">
      <c r="A28" s="4" t="s">
        <v>91</v>
      </c>
      <c r="B28" s="5" t="n">
        <v>65781192</v>
      </c>
      <c r="C28" s="5" t="n">
        <v>34476701</v>
      </c>
      <c r="D28" s="5" t="n">
        <v>62649062</v>
      </c>
      <c r="E28" s="5" t="n">
        <v>32173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40</v>
      </c>
    </row>
    <row r="3" spans="1:2">
      <c r="A3" s="4" t="s">
        <v>391</v>
      </c>
      <c r="B3" s="5" t="n">
        <v>2250000</v>
      </c>
    </row>
    <row r="4" spans="1:2">
      <c r="A4" s="4" t="s">
        <v>392</v>
      </c>
      <c r="B4" s="9" t="n">
        <v>1.48</v>
      </c>
    </row>
    <row r="5" spans="1:2">
      <c r="A5" s="4" t="s">
        <v>393</v>
      </c>
    </row>
    <row r="6" spans="1:2">
      <c r="A6" s="4" t="s">
        <v>394</v>
      </c>
      <c r="B6" s="5" t="n">
        <v>6000000</v>
      </c>
    </row>
    <row r="7" spans="1:2">
      <c r="A7" s="4" t="s">
        <v>391</v>
      </c>
      <c r="B7" s="4" t="s">
        <v>34</v>
      </c>
    </row>
    <row r="8" spans="1:2">
      <c r="A8" s="4" t="s">
        <v>395</v>
      </c>
      <c r="B8" s="4" t="s">
        <v>34</v>
      </c>
    </row>
    <row r="9" spans="1:2">
      <c r="A9" s="4" t="s">
        <v>396</v>
      </c>
      <c r="B9" s="4" t="s">
        <v>34</v>
      </c>
    </row>
    <row r="10" spans="1:2">
      <c r="A10" s="4" t="s">
        <v>397</v>
      </c>
      <c r="B10" s="5" t="n">
        <v>6000000</v>
      </c>
    </row>
    <row r="11" spans="1:2">
      <c r="A11" s="4" t="s">
        <v>398</v>
      </c>
      <c r="B11" s="5" t="n">
        <v>6000000</v>
      </c>
    </row>
    <row r="12" spans="1:2">
      <c r="A12" s="4" t="s">
        <v>399</v>
      </c>
      <c r="B12" s="9" t="n">
        <v>0.71</v>
      </c>
    </row>
    <row r="13" spans="1:2">
      <c r="A13" s="4" t="s">
        <v>400</v>
      </c>
      <c r="B13" s="4" t="s">
        <v>34</v>
      </c>
    </row>
    <row r="14" spans="1:2">
      <c r="A14" s="4" t="s">
        <v>401</v>
      </c>
      <c r="B14" s="4" t="s">
        <v>34</v>
      </c>
    </row>
    <row r="15" spans="1:2">
      <c r="A15" s="4" t="s">
        <v>402</v>
      </c>
      <c r="B15" s="4" t="s">
        <v>34</v>
      </c>
    </row>
    <row r="16" spans="1:2">
      <c r="A16" s="4" t="s">
        <v>403</v>
      </c>
      <c r="B16" s="10" t="n">
        <v>0.71</v>
      </c>
    </row>
    <row r="17" spans="1:2">
      <c r="A17" s="4" t="s">
        <v>404</v>
      </c>
      <c r="B17" s="10" t="n">
        <v>0.71</v>
      </c>
    </row>
    <row r="18" spans="1:2">
      <c r="A18" s="4" t="s">
        <v>392</v>
      </c>
      <c r="B18" s="10" t="n">
        <v>1.29</v>
      </c>
    </row>
    <row r="19" spans="1:2">
      <c r="A19" s="4" t="s">
        <v>405</v>
      </c>
      <c r="B19" s="10" t="n">
        <v>1.29</v>
      </c>
    </row>
    <row r="20" spans="1:2">
      <c r="A20" s="4" t="s">
        <v>406</v>
      </c>
      <c r="B20" s="9" t="n">
        <v>1.29</v>
      </c>
    </row>
    <row r="21" spans="1:2">
      <c r="A21" s="4" t="s">
        <v>407</v>
      </c>
      <c r="B21" s="4" t="s">
        <v>408</v>
      </c>
    </row>
    <row r="22" spans="1:2">
      <c r="A22" s="4" t="s">
        <v>409</v>
      </c>
      <c r="B22" s="4" t="s">
        <v>408</v>
      </c>
    </row>
    <row r="23" spans="1:2">
      <c r="A23" s="4" t="s">
        <v>410</v>
      </c>
      <c r="B23" s="7" t="n">
        <v>1000</v>
      </c>
    </row>
    <row r="24" spans="1:2">
      <c r="A24" s="4" t="s">
        <v>411</v>
      </c>
      <c r="B24" s="7" t="n">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8"/>
    <col customWidth="1" max="7" min="7" width="80"/>
    <col customWidth="1" max="8" min="8" width="21"/>
    <col customWidth="1" max="9" min="9" width="37"/>
    <col customWidth="1" max="10" min="10" width="21"/>
  </cols>
  <sheetData>
    <row r="1" spans="1:10">
      <c r="A1" s="1" t="s">
        <v>412</v>
      </c>
      <c r="B1" s="2" t="s">
        <v>413</v>
      </c>
      <c r="C1" s="2" t="s">
        <v>414</v>
      </c>
      <c r="D1" s="2" t="s">
        <v>415</v>
      </c>
      <c r="E1" s="2" t="s">
        <v>416</v>
      </c>
      <c r="F1" s="2" t="s">
        <v>417</v>
      </c>
      <c r="G1" s="2" t="s">
        <v>418</v>
      </c>
      <c r="H1" s="2" t="s">
        <v>419</v>
      </c>
      <c r="I1" s="2" t="s">
        <v>340</v>
      </c>
      <c r="J1" s="2" t="s">
        <v>420</v>
      </c>
    </row>
    <row r="2" spans="1:10">
      <c r="A2" s="3" t="s">
        <v>421</v>
      </c>
    </row>
    <row r="3" spans="1:10">
      <c r="A3" s="4" t="s">
        <v>422</v>
      </c>
      <c r="I3" s="7" t="n">
        <v>1350</v>
      </c>
    </row>
    <row r="4" spans="1:10">
      <c r="A4" s="4" t="s">
        <v>370</v>
      </c>
    </row>
    <row r="5" spans="1:10">
      <c r="A5" s="3" t="s">
        <v>421</v>
      </c>
    </row>
    <row r="6" spans="1:10">
      <c r="A6" s="4" t="s">
        <v>423</v>
      </c>
      <c r="D6" s="5" t="n">
        <v>750000</v>
      </c>
    </row>
    <row r="7" spans="1:10">
      <c r="A7" s="4" t="s">
        <v>372</v>
      </c>
      <c r="D7" s="4" t="s">
        <v>373</v>
      </c>
    </row>
    <row r="8" spans="1:10">
      <c r="A8" s="4" t="s">
        <v>424</v>
      </c>
    </row>
    <row r="9" spans="1:10">
      <c r="A9" s="3" t="s">
        <v>421</v>
      </c>
    </row>
    <row r="10" spans="1:10">
      <c r="A10" s="4" t="s">
        <v>425</v>
      </c>
      <c r="J10" s="7" t="n">
        <v>0</v>
      </c>
    </row>
    <row r="11" spans="1:10">
      <c r="A11" s="4" t="s">
        <v>426</v>
      </c>
    </row>
    <row r="12" spans="1:10">
      <c r="A12" s="3" t="s">
        <v>421</v>
      </c>
    </row>
    <row r="13" spans="1:10">
      <c r="A13" s="4" t="s">
        <v>427</v>
      </c>
      <c r="I13" s="5" t="n">
        <v>436100</v>
      </c>
    </row>
    <row r="14" spans="1:10">
      <c r="A14" s="4" t="s">
        <v>428</v>
      </c>
      <c r="I14" s="7" t="n">
        <v>2</v>
      </c>
    </row>
    <row r="15" spans="1:10">
      <c r="A15" s="4" t="s">
        <v>429</v>
      </c>
    </row>
    <row r="16" spans="1:10">
      <c r="A16" s="3" t="s">
        <v>421</v>
      </c>
    </row>
    <row r="17" spans="1:10">
      <c r="A17" s="4" t="s">
        <v>430</v>
      </c>
      <c r="G17" s="7" t="n">
        <v>691</v>
      </c>
    </row>
    <row r="18" spans="1:10">
      <c r="A18" s="4" t="s">
        <v>431</v>
      </c>
      <c r="G18" s="5" t="n">
        <v>2376</v>
      </c>
    </row>
    <row r="19" spans="1:10">
      <c r="A19" s="4" t="s">
        <v>432</v>
      </c>
      <c r="G19" s="7" t="n">
        <v>3650</v>
      </c>
    </row>
    <row r="20" spans="1:10">
      <c r="A20" s="4" t="s">
        <v>433</v>
      </c>
      <c r="G20" s="4" t="s">
        <v>434</v>
      </c>
    </row>
    <row r="21" spans="1:10">
      <c r="A21" s="4" t="s">
        <v>435</v>
      </c>
    </row>
    <row r="22" spans="1:10">
      <c r="A22" s="3" t="s">
        <v>421</v>
      </c>
    </row>
    <row r="23" spans="1:10">
      <c r="A23" s="4" t="s">
        <v>431</v>
      </c>
      <c r="F23" s="5" t="n">
        <v>200</v>
      </c>
    </row>
    <row r="24" spans="1:10">
      <c r="A24" s="4" t="s">
        <v>432</v>
      </c>
      <c r="F24" s="7" t="n">
        <v>428</v>
      </c>
    </row>
    <row r="25" spans="1:10">
      <c r="A25" s="4" t="s">
        <v>436</v>
      </c>
    </row>
    <row r="26" spans="1:10">
      <c r="A26" s="3" t="s">
        <v>421</v>
      </c>
    </row>
    <row r="27" spans="1:10">
      <c r="A27" s="4" t="s">
        <v>437</v>
      </c>
      <c r="C27" s="7" t="n">
        <v>240</v>
      </c>
    </row>
    <row r="28" spans="1:10">
      <c r="A28" s="4" t="s">
        <v>438</v>
      </c>
    </row>
    <row r="29" spans="1:10">
      <c r="A29" s="3" t="s">
        <v>421</v>
      </c>
    </row>
    <row r="30" spans="1:10">
      <c r="A30" s="4" t="s">
        <v>423</v>
      </c>
      <c r="C30" s="5" t="n">
        <v>750000</v>
      </c>
    </row>
    <row r="31" spans="1:10">
      <c r="A31" s="4" t="s">
        <v>372</v>
      </c>
      <c r="C31" s="4" t="s">
        <v>439</v>
      </c>
    </row>
    <row r="32" spans="1:10">
      <c r="A32" s="4" t="s">
        <v>440</v>
      </c>
    </row>
    <row r="33" spans="1:10">
      <c r="A33" s="3" t="s">
        <v>421</v>
      </c>
    </row>
    <row r="34" spans="1:10">
      <c r="A34" s="4" t="s">
        <v>437</v>
      </c>
      <c r="B34" s="7" t="n">
        <v>360</v>
      </c>
    </row>
    <row r="35" spans="1:10">
      <c r="A35" s="4" t="s">
        <v>441</v>
      </c>
    </row>
    <row r="36" spans="1:10">
      <c r="A36" s="3" t="s">
        <v>421</v>
      </c>
    </row>
    <row r="37" spans="1:10">
      <c r="A37" s="4" t="s">
        <v>423</v>
      </c>
      <c r="B37" s="5" t="n">
        <v>600000</v>
      </c>
    </row>
    <row r="38" spans="1:10">
      <c r="A38" s="4" t="s">
        <v>372</v>
      </c>
      <c r="B38" s="4" t="s">
        <v>439</v>
      </c>
    </row>
    <row r="39" spans="1:10">
      <c r="A39" s="4" t="s">
        <v>442</v>
      </c>
    </row>
    <row r="40" spans="1:10">
      <c r="A40" s="3" t="s">
        <v>421</v>
      </c>
    </row>
    <row r="41" spans="1:10">
      <c r="A41" s="4" t="s">
        <v>425</v>
      </c>
      <c r="I41" s="7" t="n">
        <v>193</v>
      </c>
    </row>
    <row r="42" spans="1:10">
      <c r="A42" s="4" t="s">
        <v>443</v>
      </c>
    </row>
    <row r="43" spans="1:10">
      <c r="A43" s="3" t="s">
        <v>421</v>
      </c>
    </row>
    <row r="44" spans="1:10">
      <c r="A44" s="4" t="s">
        <v>444</v>
      </c>
      <c r="H44" s="7" t="n">
        <v>810</v>
      </c>
    </row>
    <row r="45" spans="1:10">
      <c r="A45" s="4" t="s">
        <v>445</v>
      </c>
    </row>
    <row r="46" spans="1:10">
      <c r="A46" s="3" t="s">
        <v>421</v>
      </c>
    </row>
    <row r="47" spans="1:10">
      <c r="A47" s="4" t="s">
        <v>430</v>
      </c>
      <c r="H47" s="7" t="n">
        <v>1620</v>
      </c>
    </row>
    <row r="48" spans="1:10">
      <c r="A48" s="4" t="s">
        <v>446</v>
      </c>
    </row>
    <row r="49" spans="1:10">
      <c r="A49" s="3" t="s">
        <v>421</v>
      </c>
    </row>
    <row r="50" spans="1:10">
      <c r="A50" s="4" t="s">
        <v>430</v>
      </c>
      <c r="E50" s="7" t="n">
        <v>133</v>
      </c>
    </row>
    <row r="51" spans="1:10">
      <c r="A51" s="4" t="s">
        <v>432</v>
      </c>
      <c r="E51" s="7" t="n">
        <v>7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5</v>
      </c>
    </row>
    <row r="3" spans="1:3">
      <c r="A3" s="4" t="s">
        <v>448</v>
      </c>
      <c r="B3" s="4" t="s">
        <v>449</v>
      </c>
    </row>
    <row r="4" spans="1:3">
      <c r="A4" s="4" t="s">
        <v>450</v>
      </c>
      <c r="B4" s="7" t="n">
        <v>137</v>
      </c>
      <c r="C4" s="7" t="n">
        <v>135</v>
      </c>
    </row>
    <row r="5" spans="1:3">
      <c r="A5" s="4" t="s">
        <v>451</v>
      </c>
      <c r="B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5</v>
      </c>
    </row>
    <row r="3" spans="1:3">
      <c r="A3" s="4" t="s">
        <v>453</v>
      </c>
      <c r="B3" s="7" t="n">
        <v>18</v>
      </c>
      <c r="C3" s="7" t="n">
        <v>2</v>
      </c>
    </row>
    <row r="4" spans="1:3">
      <c r="A4" s="4" t="s">
        <v>332</v>
      </c>
    </row>
    <row r="5" spans="1:3">
      <c r="A5" s="4" t="s">
        <v>454</v>
      </c>
      <c r="B5" s="4" t="s">
        <v>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56</v>
      </c>
      <c r="B1" s="2" t="s">
        <v>457</v>
      </c>
      <c r="C1" s="2" t="s">
        <v>458</v>
      </c>
      <c r="D1" s="2" t="s">
        <v>3</v>
      </c>
      <c r="E1" s="2" t="s">
        <v>2</v>
      </c>
      <c r="F1" s="2" t="s">
        <v>318</v>
      </c>
      <c r="G1" s="2" t="s">
        <v>319</v>
      </c>
      <c r="H1" s="2" t="s">
        <v>323</v>
      </c>
    </row>
    <row r="2" spans="1:8">
      <c r="A2" s="4" t="s">
        <v>328</v>
      </c>
      <c r="E2" s="4" t="s">
        <v>34</v>
      </c>
    </row>
    <row r="3" spans="1:8">
      <c r="A3" s="4" t="s">
        <v>326</v>
      </c>
      <c r="E3" s="5" t="n">
        <v>3554947</v>
      </c>
      <c r="F3" s="5" t="n">
        <v>625000</v>
      </c>
      <c r="G3" s="5" t="n">
        <v>625000</v>
      </c>
      <c r="H3" s="5" t="n">
        <v>375000</v>
      </c>
    </row>
    <row r="4" spans="1:8">
      <c r="A4" s="4" t="s">
        <v>459</v>
      </c>
    </row>
    <row r="5" spans="1:8">
      <c r="A5" s="4" t="s">
        <v>328</v>
      </c>
      <c r="D5" s="7" t="n">
        <v>1975000</v>
      </c>
    </row>
    <row r="6" spans="1:8">
      <c r="A6" s="4" t="s">
        <v>326</v>
      </c>
      <c r="D6" s="5" t="n">
        <v>235211</v>
      </c>
    </row>
    <row r="7" spans="1:8">
      <c r="A7" s="4" t="s">
        <v>460</v>
      </c>
    </row>
    <row r="8" spans="1:8">
      <c r="A8" s="4" t="s">
        <v>461</v>
      </c>
      <c r="D8" s="5" t="n">
        <v>302000</v>
      </c>
    </row>
    <row r="9" spans="1:8">
      <c r="A9" s="4" t="s">
        <v>462</v>
      </c>
    </row>
    <row r="10" spans="1:8">
      <c r="A10" s="4" t="s">
        <v>371</v>
      </c>
      <c r="B10" s="5" t="n">
        <v>250000</v>
      </c>
    </row>
    <row r="11" spans="1:8">
      <c r="A11" s="4" t="s">
        <v>463</v>
      </c>
      <c r="B11" s="4" t="s">
        <v>464</v>
      </c>
    </row>
    <row r="12" spans="1:8">
      <c r="A12" s="4" t="s">
        <v>465</v>
      </c>
    </row>
    <row r="13" spans="1:8">
      <c r="A13" s="4" t="s">
        <v>371</v>
      </c>
      <c r="D13" s="5" t="n">
        <v>105000</v>
      </c>
    </row>
    <row r="14" spans="1:8">
      <c r="A14" s="4" t="s">
        <v>463</v>
      </c>
      <c r="D14" s="4" t="s">
        <v>464</v>
      </c>
    </row>
    <row r="15" spans="1:8">
      <c r="A15" s="4" t="s">
        <v>466</v>
      </c>
    </row>
    <row r="16" spans="1:8">
      <c r="A16" s="4" t="s">
        <v>467</v>
      </c>
      <c r="C16" s="7"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4"/>
    <col customWidth="1" max="7" min="7" width="10"/>
  </cols>
  <sheetData>
    <row r="1" spans="1:7">
      <c r="A1" s="1" t="s">
        <v>92</v>
      </c>
      <c r="B1" s="2" t="s">
        <v>93</v>
      </c>
      <c r="C1" s="2" t="s">
        <v>94</v>
      </c>
      <c r="D1" s="2" t="s">
        <v>95</v>
      </c>
      <c r="E1" s="2" t="s">
        <v>96</v>
      </c>
      <c r="F1" s="2" t="s">
        <v>97</v>
      </c>
      <c r="G1" s="2" t="s">
        <v>98</v>
      </c>
    </row>
    <row r="2" spans="1:7">
      <c r="A2" s="4" t="s">
        <v>99</v>
      </c>
      <c r="B2" s="7" t="n">
        <v>59</v>
      </c>
      <c r="C2" s="7" t="n">
        <v>390736</v>
      </c>
      <c r="D2" s="7" t="n">
        <v>-378900</v>
      </c>
      <c r="E2" s="7" t="n">
        <v>11895</v>
      </c>
      <c r="F2" s="7" t="n">
        <v>-22</v>
      </c>
      <c r="G2" s="7" t="n">
        <v>11873</v>
      </c>
    </row>
    <row r="3" spans="1:7">
      <c r="A3" s="4" t="s">
        <v>100</v>
      </c>
      <c r="B3" s="5" t="n">
        <v>58963009</v>
      </c>
    </row>
    <row r="4" spans="1:7">
      <c r="A4" s="4" t="s">
        <v>101</v>
      </c>
      <c r="B4" s="7" t="n">
        <v>2</v>
      </c>
      <c r="C4" s="5" t="n">
        <v>2334</v>
      </c>
      <c r="D4" s="4" t="s">
        <v>34</v>
      </c>
      <c r="E4" s="5" t="n">
        <v>2336</v>
      </c>
      <c r="F4" s="4" t="s">
        <v>34</v>
      </c>
      <c r="G4" s="5" t="n">
        <v>2336</v>
      </c>
    </row>
    <row r="5" spans="1:7">
      <c r="A5" s="4" t="s">
        <v>102</v>
      </c>
      <c r="B5" s="5" t="n">
        <v>2350000</v>
      </c>
    </row>
    <row r="6" spans="1:7">
      <c r="A6" s="4" t="s">
        <v>103</v>
      </c>
      <c r="B6" s="7" t="n">
        <v>-1</v>
      </c>
      <c r="C6" s="5" t="n">
        <v>-232</v>
      </c>
      <c r="D6" s="4" t="s">
        <v>34</v>
      </c>
      <c r="E6" s="5" t="n">
        <v>-233</v>
      </c>
      <c r="F6" s="4" t="s">
        <v>34</v>
      </c>
      <c r="G6" s="5" t="n">
        <v>-233</v>
      </c>
    </row>
    <row r="7" spans="1:7">
      <c r="A7" s="4" t="s">
        <v>104</v>
      </c>
      <c r="B7" s="5" t="n">
        <v>-550000</v>
      </c>
    </row>
    <row r="8" spans="1:7">
      <c r="A8" s="4" t="s">
        <v>105</v>
      </c>
      <c r="B8" s="7" t="n">
        <v>1</v>
      </c>
      <c r="C8" s="5" t="n">
        <v>1713</v>
      </c>
      <c r="D8" s="4" t="s">
        <v>34</v>
      </c>
      <c r="E8" s="5" t="n">
        <v>1714</v>
      </c>
      <c r="F8" s="4" t="s">
        <v>34</v>
      </c>
      <c r="G8" s="5" t="n">
        <v>1714</v>
      </c>
    </row>
    <row r="9" spans="1:7">
      <c r="A9" s="4" t="s">
        <v>106</v>
      </c>
      <c r="B9" s="5" t="n">
        <v>1178551</v>
      </c>
    </row>
    <row r="10" spans="1:7">
      <c r="A10" s="4" t="s">
        <v>107</v>
      </c>
      <c r="B10" s="7" t="n">
        <v>3</v>
      </c>
      <c r="C10" s="5" t="n">
        <v>-3</v>
      </c>
      <c r="D10" s="4" t="s">
        <v>34</v>
      </c>
      <c r="E10" s="4" t="s">
        <v>34</v>
      </c>
      <c r="F10" s="4" t="s">
        <v>34</v>
      </c>
      <c r="G10" s="4" t="s">
        <v>34</v>
      </c>
    </row>
    <row r="11" spans="1:7">
      <c r="A11" s="4" t="s">
        <v>108</v>
      </c>
      <c r="B11" s="5" t="n">
        <v>3381816</v>
      </c>
    </row>
    <row r="12" spans="1:7">
      <c r="A12" s="4" t="s">
        <v>109</v>
      </c>
      <c r="B12" s="4" t="s">
        <v>34</v>
      </c>
      <c r="C12" s="5" t="n">
        <v>80</v>
      </c>
      <c r="D12" s="4" t="s">
        <v>34</v>
      </c>
      <c r="E12" s="5" t="n">
        <v>80</v>
      </c>
      <c r="F12" s="4" t="s">
        <v>34</v>
      </c>
      <c r="G12" s="5" t="n">
        <v>80</v>
      </c>
    </row>
    <row r="13" spans="1:7">
      <c r="A13" s="4" t="s">
        <v>110</v>
      </c>
      <c r="B13" s="5" t="n">
        <v>200000</v>
      </c>
    </row>
    <row r="14" spans="1:7">
      <c r="A14" s="4" t="s">
        <v>111</v>
      </c>
      <c r="B14" s="7" t="n">
        <v>1</v>
      </c>
      <c r="C14" s="5" t="n">
        <v>-1</v>
      </c>
      <c r="D14" s="4" t="s">
        <v>34</v>
      </c>
      <c r="E14" s="4" t="s">
        <v>34</v>
      </c>
      <c r="F14" s="4" t="s">
        <v>34</v>
      </c>
      <c r="G14" s="4" t="s">
        <v>34</v>
      </c>
    </row>
    <row r="15" spans="1:7">
      <c r="A15" s="4" t="s">
        <v>112</v>
      </c>
      <c r="B15" s="5" t="n">
        <v>750000</v>
      </c>
    </row>
    <row r="16" spans="1:7">
      <c r="A16" s="4" t="s">
        <v>113</v>
      </c>
      <c r="B16" s="7" t="n">
        <v>6</v>
      </c>
      <c r="C16" s="5" t="n">
        <v>900</v>
      </c>
      <c r="D16" s="4" t="s">
        <v>34</v>
      </c>
      <c r="E16" s="5" t="n">
        <v>906</v>
      </c>
      <c r="F16" s="4" t="s">
        <v>34</v>
      </c>
      <c r="G16" s="5" t="n">
        <v>906</v>
      </c>
    </row>
    <row r="17" spans="1:7">
      <c r="A17" s="4" t="s">
        <v>114</v>
      </c>
      <c r="B17" s="5" t="n">
        <v>5424250</v>
      </c>
    </row>
    <row r="18" spans="1:7">
      <c r="A18" s="4" t="s">
        <v>115</v>
      </c>
      <c r="B18" s="4" t="s">
        <v>34</v>
      </c>
      <c r="C18" s="5" t="n">
        <v>120</v>
      </c>
      <c r="D18" s="4" t="s">
        <v>34</v>
      </c>
      <c r="E18" s="5" t="n">
        <v>120</v>
      </c>
      <c r="F18" s="4" t="s">
        <v>34</v>
      </c>
      <c r="G18" s="5" t="n">
        <v>120</v>
      </c>
    </row>
    <row r="19" spans="1:7">
      <c r="A19" s="4" t="s">
        <v>116</v>
      </c>
      <c r="B19" s="5" t="n">
        <v>60000</v>
      </c>
    </row>
    <row r="20" spans="1:7">
      <c r="A20" s="4" t="s">
        <v>84</v>
      </c>
      <c r="B20" s="4" t="s">
        <v>34</v>
      </c>
      <c r="C20" s="5" t="n">
        <v>2514</v>
      </c>
      <c r="D20" s="5" t="n">
        <v>-2514</v>
      </c>
      <c r="E20" s="4" t="s">
        <v>34</v>
      </c>
      <c r="F20" s="4" t="s">
        <v>34</v>
      </c>
      <c r="G20" s="4" t="s">
        <v>34</v>
      </c>
    </row>
    <row r="21" spans="1:7">
      <c r="A21" s="4" t="s">
        <v>78</v>
      </c>
      <c r="B21" s="4" t="s">
        <v>34</v>
      </c>
      <c r="C21" s="5" t="n">
        <v>139</v>
      </c>
      <c r="D21" s="4" t="s">
        <v>34</v>
      </c>
      <c r="E21" s="5" t="n">
        <v>139</v>
      </c>
      <c r="F21" s="4" t="s">
        <v>34</v>
      </c>
      <c r="G21" s="5" t="n">
        <v>139</v>
      </c>
    </row>
    <row r="22" spans="1:7">
      <c r="A22" s="4" t="s">
        <v>83</v>
      </c>
      <c r="B22" s="4" t="s">
        <v>34</v>
      </c>
      <c r="C22" s="4" t="s">
        <v>34</v>
      </c>
      <c r="D22" s="5" t="n">
        <v>-11054</v>
      </c>
      <c r="E22" s="5" t="n">
        <v>-11054</v>
      </c>
      <c r="F22" s="4" t="s">
        <v>34</v>
      </c>
      <c r="G22" s="5" t="n">
        <v>-11054</v>
      </c>
    </row>
    <row r="23" spans="1:7">
      <c r="A23" s="4" t="s">
        <v>117</v>
      </c>
      <c r="B23" s="7" t="n">
        <v>71</v>
      </c>
      <c r="C23" s="7" t="n">
        <v>398300</v>
      </c>
      <c r="D23" s="7" t="n">
        <v>-392468</v>
      </c>
      <c r="E23" s="7" t="n">
        <v>5903</v>
      </c>
      <c r="F23" s="7" t="n">
        <v>-22</v>
      </c>
      <c r="G23" s="7" t="n">
        <v>5881</v>
      </c>
    </row>
    <row r="24" spans="1:7">
      <c r="A24" s="4" t="s">
        <v>118</v>
      </c>
      <c r="B24" s="5" t="n">
        <v>71757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83</v>
      </c>
      <c r="B4" s="7" t="n">
        <v>-11054</v>
      </c>
      <c r="C4" s="7" t="n">
        <v>-10126</v>
      </c>
    </row>
    <row r="5" spans="1:3">
      <c r="A5" s="3" t="s">
        <v>121</v>
      </c>
    </row>
    <row r="6" spans="1:3">
      <c r="A6" s="4" t="s">
        <v>122</v>
      </c>
      <c r="B6" s="5" t="n">
        <v>1189</v>
      </c>
      <c r="C6" s="5" t="n">
        <v>196</v>
      </c>
    </row>
    <row r="7" spans="1:3">
      <c r="A7" s="4" t="s">
        <v>123</v>
      </c>
      <c r="B7" s="4" t="s">
        <v>34</v>
      </c>
      <c r="C7" s="5" t="n">
        <v>83</v>
      </c>
    </row>
    <row r="8" spans="1:3">
      <c r="A8" s="4" t="s">
        <v>124</v>
      </c>
      <c r="B8" s="5" t="n">
        <v>3908</v>
      </c>
      <c r="C8" s="5" t="n">
        <v>3896</v>
      </c>
    </row>
    <row r="9" spans="1:3">
      <c r="A9" s="4" t="s">
        <v>78</v>
      </c>
      <c r="B9" s="5" t="n">
        <v>139</v>
      </c>
      <c r="C9" s="4" t="s">
        <v>34</v>
      </c>
    </row>
    <row r="10" spans="1:3">
      <c r="A10" s="4" t="s">
        <v>125</v>
      </c>
      <c r="B10" s="4" t="s">
        <v>34</v>
      </c>
      <c r="C10" s="5" t="n">
        <v>118</v>
      </c>
    </row>
    <row r="11" spans="1:3">
      <c r="A11" s="4" t="s">
        <v>126</v>
      </c>
      <c r="B11" s="5" t="n">
        <v>47</v>
      </c>
      <c r="C11" s="5" t="n">
        <v>-48</v>
      </c>
    </row>
    <row r="12" spans="1:3">
      <c r="A12" s="4" t="s">
        <v>79</v>
      </c>
      <c r="B12" s="5" t="n">
        <v>127</v>
      </c>
      <c r="C12" s="4" t="s">
        <v>34</v>
      </c>
    </row>
    <row r="13" spans="1:3">
      <c r="A13" s="4" t="s">
        <v>81</v>
      </c>
      <c r="B13" s="4" t="s">
        <v>34</v>
      </c>
      <c r="C13" s="5" t="n">
        <v>2871</v>
      </c>
    </row>
    <row r="14" spans="1:3">
      <c r="A14" s="4" t="s">
        <v>127</v>
      </c>
      <c r="B14" s="5" t="n">
        <v>117</v>
      </c>
      <c r="C14" s="5" t="n">
        <v>48</v>
      </c>
    </row>
    <row r="15" spans="1:3">
      <c r="A15" s="3" t="s">
        <v>128</v>
      </c>
    </row>
    <row r="16" spans="1:3">
      <c r="A16" s="4" t="s">
        <v>28</v>
      </c>
      <c r="B16" s="5" t="n">
        <v>438</v>
      </c>
      <c r="C16" s="5" t="n">
        <v>67</v>
      </c>
    </row>
    <row r="17" spans="1:3">
      <c r="A17" s="4" t="s">
        <v>29</v>
      </c>
      <c r="B17" s="5" t="n">
        <v>-203</v>
      </c>
      <c r="C17" s="5" t="n">
        <v>-7</v>
      </c>
    </row>
    <row r="18" spans="1:3">
      <c r="A18" s="4" t="s">
        <v>35</v>
      </c>
      <c r="B18" s="5" t="n">
        <v>-368</v>
      </c>
      <c r="C18" s="4" t="s">
        <v>34</v>
      </c>
    </row>
    <row r="19" spans="1:3">
      <c r="A19" s="4" t="s">
        <v>38</v>
      </c>
      <c r="B19" s="5" t="n">
        <v>-223</v>
      </c>
      <c r="C19" s="5" t="n">
        <v>645</v>
      </c>
    </row>
    <row r="20" spans="1:3">
      <c r="A20" s="4" t="s">
        <v>39</v>
      </c>
      <c r="B20" s="5" t="n">
        <v>566</v>
      </c>
      <c r="C20" s="5" t="n">
        <v>105</v>
      </c>
    </row>
    <row r="21" spans="1:3">
      <c r="A21" s="4" t="s">
        <v>129</v>
      </c>
      <c r="B21" s="5" t="n">
        <v>-5317</v>
      </c>
      <c r="C21" s="5" t="n">
        <v>-2152</v>
      </c>
    </row>
    <row r="22" spans="1:3">
      <c r="A22" s="3" t="s">
        <v>130</v>
      </c>
    </row>
    <row r="23" spans="1:3">
      <c r="A23" s="4" t="s">
        <v>131</v>
      </c>
      <c r="B23" s="5" t="n">
        <v>-6994</v>
      </c>
      <c r="C23" s="5" t="n">
        <v>-1339</v>
      </c>
    </row>
    <row r="24" spans="1:3">
      <c r="A24" s="4" t="s">
        <v>132</v>
      </c>
      <c r="B24" s="5" t="n">
        <v>60</v>
      </c>
      <c r="C24" s="4" t="s">
        <v>34</v>
      </c>
    </row>
    <row r="25" spans="1:3">
      <c r="A25" s="4" t="s">
        <v>133</v>
      </c>
      <c r="B25" s="5" t="n">
        <v>427</v>
      </c>
      <c r="C25" s="5" t="n">
        <v>310</v>
      </c>
    </row>
    <row r="26" spans="1:3">
      <c r="A26" s="4" t="s">
        <v>134</v>
      </c>
      <c r="B26" s="4" t="s">
        <v>34</v>
      </c>
      <c r="C26" s="5" t="n">
        <v>26</v>
      </c>
    </row>
    <row r="27" spans="1:3">
      <c r="A27" s="4" t="s">
        <v>135</v>
      </c>
      <c r="B27" s="5" t="n">
        <v>-6507</v>
      </c>
      <c r="C27" s="5" t="n">
        <v>-1003</v>
      </c>
    </row>
    <row r="28" spans="1:3">
      <c r="A28" s="3" t="s">
        <v>136</v>
      </c>
    </row>
    <row r="29" spans="1:3">
      <c r="A29" s="4" t="s">
        <v>137</v>
      </c>
      <c r="B29" s="5" t="n">
        <v>80</v>
      </c>
      <c r="C29" s="5" t="n">
        <v>1150</v>
      </c>
    </row>
    <row r="30" spans="1:3">
      <c r="A30" s="4" t="s">
        <v>138</v>
      </c>
      <c r="B30" s="5" t="n">
        <v>-83</v>
      </c>
      <c r="C30" s="4" t="s">
        <v>34</v>
      </c>
    </row>
    <row r="31" spans="1:3">
      <c r="A31" s="4" t="s">
        <v>139</v>
      </c>
      <c r="B31" s="5" t="n">
        <v>3700</v>
      </c>
      <c r="C31" s="4" t="s">
        <v>34</v>
      </c>
    </row>
    <row r="32" spans="1:3">
      <c r="A32" s="4" t="s">
        <v>140</v>
      </c>
      <c r="B32" s="4" t="s">
        <v>34</v>
      </c>
      <c r="C32" s="5" t="n">
        <v>1883</v>
      </c>
    </row>
    <row r="33" spans="1:3">
      <c r="A33" s="4" t="s">
        <v>141</v>
      </c>
      <c r="B33" s="5" t="n">
        <v>906</v>
      </c>
      <c r="C33" s="5" t="n">
        <v>100</v>
      </c>
    </row>
    <row r="34" spans="1:3">
      <c r="A34" s="4" t="s">
        <v>142</v>
      </c>
      <c r="B34" s="5" t="n">
        <v>4603</v>
      </c>
      <c r="C34" s="5" t="n">
        <v>3133</v>
      </c>
    </row>
    <row r="35" spans="1:3">
      <c r="A35" s="4" t="s">
        <v>143</v>
      </c>
      <c r="B35" s="5" t="n">
        <v>-7221</v>
      </c>
      <c r="C35" s="5" t="n">
        <v>-22</v>
      </c>
    </row>
    <row r="36" spans="1:3">
      <c r="A36" s="4" t="s">
        <v>144</v>
      </c>
      <c r="B36" s="5" t="n">
        <v>9519</v>
      </c>
      <c r="C36" s="5" t="n">
        <v>345</v>
      </c>
    </row>
    <row r="37" spans="1:3">
      <c r="A37" s="4" t="s">
        <v>145</v>
      </c>
      <c r="B37" s="5" t="n">
        <v>2298</v>
      </c>
      <c r="C37" s="5" t="n">
        <v>323</v>
      </c>
    </row>
    <row r="38" spans="1:3">
      <c r="A38" s="3" t="s">
        <v>146</v>
      </c>
    </row>
    <row r="39" spans="1:3">
      <c r="A39" s="4" t="s">
        <v>147</v>
      </c>
      <c r="B39" s="4" t="s">
        <v>34</v>
      </c>
      <c r="C39" s="5" t="n">
        <v>7</v>
      </c>
    </row>
    <row r="40" spans="1:3">
      <c r="A40" s="4" t="s">
        <v>148</v>
      </c>
      <c r="B40" s="4" t="s">
        <v>34</v>
      </c>
      <c r="C40" s="4" t="s">
        <v>34</v>
      </c>
    </row>
    <row r="41" spans="1:3">
      <c r="A41" s="3" t="s">
        <v>149</v>
      </c>
    </row>
    <row r="42" spans="1:3">
      <c r="A42" s="4" t="s">
        <v>150</v>
      </c>
      <c r="B42" s="4" t="s">
        <v>34</v>
      </c>
      <c r="C42" s="5" t="n">
        <v>1875</v>
      </c>
    </row>
    <row r="43" spans="1:3">
      <c r="A43" s="4" t="s">
        <v>151</v>
      </c>
      <c r="B43" s="4" t="s">
        <v>34</v>
      </c>
      <c r="C43" s="5" t="n">
        <v>160</v>
      </c>
    </row>
    <row r="44" spans="1:3">
      <c r="A44" s="4" t="s">
        <v>152</v>
      </c>
      <c r="B44" s="5" t="n">
        <v>2514</v>
      </c>
      <c r="C44" s="4" t="s">
        <v>34</v>
      </c>
    </row>
    <row r="45" spans="1:3">
      <c r="A45" s="4" t="s">
        <v>153</v>
      </c>
      <c r="B45" s="4" t="s">
        <v>34</v>
      </c>
      <c r="C45" s="5" t="n">
        <v>66</v>
      </c>
    </row>
    <row r="46" spans="1:3">
      <c r="A46" s="4" t="s">
        <v>154</v>
      </c>
      <c r="B46" s="5" t="n">
        <v>15</v>
      </c>
      <c r="C46" s="4" t="s">
        <v>34</v>
      </c>
    </row>
    <row r="47" spans="1:3">
      <c r="A47" s="4" t="s">
        <v>155</v>
      </c>
      <c r="B47" s="4" t="s">
        <v>34</v>
      </c>
      <c r="C47" s="7" t="n">
        <v>1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0:36Z</dcterms:created>
  <dcterms:modified xmlns:dcterms="http://purl.org/dc/terms/" xmlns:xsi="http://www.w3.org/2001/XMLSchema-instance" xsi:type="dcterms:W3CDTF">2018-08-14T16:50:36Z</dcterms:modified>
</cp:coreProperties>
</file>